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Agreements" sheetId="9" state="visible" r:id="rId9"/>
    <sheet xmlns:r="http://schemas.openxmlformats.org/officeDocument/2006/relationships" name="Trading Activities" sheetId="10" state="visible" r:id="rId10"/>
    <sheet xmlns:r="http://schemas.openxmlformats.org/officeDocument/2006/relationships" name="Fair Value Measurements" sheetId="11" state="visible" r:id="rId11"/>
    <sheet xmlns:r="http://schemas.openxmlformats.org/officeDocument/2006/relationships" name="Investment in the Funds" sheetId="12" state="visible" r:id="rId12"/>
    <sheet xmlns:r="http://schemas.openxmlformats.org/officeDocument/2006/relationships" name="Subscriptions, Distributions an" sheetId="13" state="visible" r:id="rId13"/>
    <sheet xmlns:r="http://schemas.openxmlformats.org/officeDocument/2006/relationships" name="Financial Highlights" sheetId="14" state="visible" r:id="rId14"/>
    <sheet xmlns:r="http://schemas.openxmlformats.org/officeDocument/2006/relationships" name="Financial Instrument Risk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Trading Activities (Tables)" sheetId="18" state="visible" r:id="rId18"/>
    <sheet xmlns:r="http://schemas.openxmlformats.org/officeDocument/2006/relationships" name="Fair Value Measurements (Tables" sheetId="19" state="visible" r:id="rId19"/>
    <sheet xmlns:r="http://schemas.openxmlformats.org/officeDocument/2006/relationships" name="Investment in the Funds (Tables" sheetId="20" state="visible" r:id="rId20"/>
    <sheet xmlns:r="http://schemas.openxmlformats.org/officeDocument/2006/relationships" name="Financial Highlights (Tables)" sheetId="21" state="visible" r:id="rId21"/>
    <sheet xmlns:r="http://schemas.openxmlformats.org/officeDocument/2006/relationships" name="Subsequent Events (Tables)" sheetId="22" state="visible" r:id="rId22"/>
    <sheet xmlns:r="http://schemas.openxmlformats.org/officeDocument/2006/relationships" name="Organization - Additional Infor" sheetId="23" state="visible" r:id="rId23"/>
    <sheet xmlns:r="http://schemas.openxmlformats.org/officeDocument/2006/relationships" name="Basis of Presentation and Sum_3" sheetId="24" state="visible" r:id="rId24"/>
    <sheet xmlns:r="http://schemas.openxmlformats.org/officeDocument/2006/relationships" name="Agreements - Additional Informa" sheetId="25" state="visible" r:id="rId25"/>
    <sheet xmlns:r="http://schemas.openxmlformats.org/officeDocument/2006/relationships" name="Trading Activities - Additional" sheetId="26" state="visible" r:id="rId26"/>
    <sheet xmlns:r="http://schemas.openxmlformats.org/officeDocument/2006/relationships" name="Trading Activities - Summary of" sheetId="27" state="visible" r:id="rId27"/>
    <sheet xmlns:r="http://schemas.openxmlformats.org/officeDocument/2006/relationships" name="Trading Activities - Gross Fair" sheetId="28" state="visible" r:id="rId28"/>
    <sheet xmlns:r="http://schemas.openxmlformats.org/officeDocument/2006/relationships" name="Trading Activities - Trading Ga" sheetId="29" state="visible" r:id="rId29"/>
    <sheet xmlns:r="http://schemas.openxmlformats.org/officeDocument/2006/relationships" name="Fair Value Measurements - Addit" sheetId="30" state="visible" r:id="rId30"/>
    <sheet xmlns:r="http://schemas.openxmlformats.org/officeDocument/2006/relationships" name="Fair Value Measurements - Summa" sheetId="31" state="visible" r:id="rId31"/>
    <sheet xmlns:r="http://schemas.openxmlformats.org/officeDocument/2006/relationships" name="Investment in the Funds - Net I" sheetId="32" state="visible" r:id="rId32"/>
    <sheet xmlns:r="http://schemas.openxmlformats.org/officeDocument/2006/relationships" name="Investment in the Funds - Partn" sheetId="33" state="visible" r:id="rId33"/>
    <sheet xmlns:r="http://schemas.openxmlformats.org/officeDocument/2006/relationships" name="Subscriptions, Distributions _2" sheetId="34" state="visible" r:id="rId34"/>
    <sheet xmlns:r="http://schemas.openxmlformats.org/officeDocument/2006/relationships" name="Financial Highlights - Schedule" sheetId="35" state="visible" r:id="rId35"/>
    <sheet xmlns:r="http://schemas.openxmlformats.org/officeDocument/2006/relationships" name="Financial Highlights - Ratios t" sheetId="36" state="visible" r:id="rId36"/>
    <sheet xmlns:r="http://schemas.openxmlformats.org/officeDocument/2006/relationships" name="Financial Instrument Risks - Ad" sheetId="37" state="visible" r:id="rId37"/>
    <sheet xmlns:r="http://schemas.openxmlformats.org/officeDocument/2006/relationships" name="Subsequent Events - Quarterly F"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_);(#,##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28,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CERES TACTICAL SYSTEMATIC L.P.</t>
        </is>
      </c>
    </row>
    <row r="10">
      <c r="A10" s="4" t="inlineStr">
        <is>
          <t>Entity Central Index Key</t>
        </is>
      </c>
      <c r="B10" s="4" t="inlineStr">
        <is>
          <t>0001209709</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Shell Company</t>
        </is>
      </c>
      <c r="B14" s="4" t="inlineStr">
        <is>
          <t>false</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Interactive Data Current</t>
        </is>
      </c>
      <c r="B19" s="4" t="inlineStr">
        <is>
          <t>Yes</t>
        </is>
      </c>
    </row>
    <row r="20">
      <c r="A20" s="4" t="inlineStr">
        <is>
          <t>Entity Address, State or Province</t>
        </is>
      </c>
      <c r="B20" s="4" t="inlineStr">
        <is>
          <t>NY</t>
        </is>
      </c>
    </row>
    <row r="21">
      <c r="A21" s="4" t="inlineStr">
        <is>
          <t>Entity Public Float</t>
        </is>
      </c>
      <c r="D21" s="5" t="n">
        <v>69883731</v>
      </c>
    </row>
    <row r="22">
      <c r="A22" s="4" t="inlineStr">
        <is>
          <t>ICFR Auditor Attestation Flag</t>
        </is>
      </c>
      <c r="B22" s="4" t="inlineStr">
        <is>
          <t>false</t>
        </is>
      </c>
    </row>
    <row r="23">
      <c r="A23" s="4" t="inlineStr">
        <is>
          <t>Auditor Name</t>
        </is>
      </c>
      <c r="B23" s="4" t="inlineStr">
        <is>
          <t>Ernst &amp; Young LLP</t>
        </is>
      </c>
    </row>
    <row r="24">
      <c r="A24" s="4" t="inlineStr">
        <is>
          <t>Auditor Location</t>
        </is>
      </c>
      <c r="B24" s="4" t="inlineStr">
        <is>
          <t>Boston, MA</t>
        </is>
      </c>
    </row>
    <row r="25">
      <c r="A25" s="4" t="inlineStr">
        <is>
          <t>Auditor Firm ID</t>
        </is>
      </c>
      <c r="B25" s="4" t="inlineStr">
        <is>
          <t>42</t>
        </is>
      </c>
    </row>
    <row r="26">
      <c r="A26" s="4" t="inlineStr">
        <is>
          <t>Entity Address, Address Line One</t>
        </is>
      </c>
      <c r="B26" s="4" t="inlineStr">
        <is>
          <t>Ceres Managed Futures LLC</t>
        </is>
      </c>
    </row>
    <row r="27">
      <c r="A27" s="4" t="inlineStr">
        <is>
          <t>Entity Address, Address Line Two</t>
        </is>
      </c>
      <c r="B27" s="4" t="inlineStr">
        <is>
          <t>522 Fifth Avenue</t>
        </is>
      </c>
    </row>
    <row r="28">
      <c r="A28" s="4" t="inlineStr">
        <is>
          <t>Entity Address, City or Town</t>
        </is>
      </c>
      <c r="B28" s="4" t="inlineStr">
        <is>
          <t>New York</t>
        </is>
      </c>
    </row>
    <row r="29">
      <c r="A29" s="4" t="inlineStr">
        <is>
          <t>Entity Address, Postal Zip Code</t>
        </is>
      </c>
      <c r="B29" s="4" t="inlineStr">
        <is>
          <t>10036</t>
        </is>
      </c>
    </row>
    <row r="30">
      <c r="A30" s="4" t="inlineStr">
        <is>
          <t>Document Annual Report</t>
        </is>
      </c>
      <c r="B30" s="4" t="inlineStr">
        <is>
          <t>true</t>
        </is>
      </c>
    </row>
    <row r="31">
      <c r="A31" s="4" t="inlineStr">
        <is>
          <t>Document Transition Report</t>
        </is>
      </c>
      <c r="B31" s="4" t="inlineStr">
        <is>
          <t>false</t>
        </is>
      </c>
    </row>
    <row r="32">
      <c r="A32" s="4" t="inlineStr">
        <is>
          <t>City Area Code</t>
        </is>
      </c>
      <c r="B32" s="4" t="inlineStr">
        <is>
          <t>855</t>
        </is>
      </c>
    </row>
    <row r="33">
      <c r="A33" s="4" t="inlineStr">
        <is>
          <t>Local Phone Number</t>
        </is>
      </c>
      <c r="B33" s="4" t="inlineStr">
        <is>
          <t>672-4468</t>
        </is>
      </c>
    </row>
    <row r="34">
      <c r="A34" s="4" t="inlineStr">
        <is>
          <t>Entity Incorporation, State or Country Code</t>
        </is>
      </c>
      <c r="B34" s="4" t="inlineStr">
        <is>
          <t>NY</t>
        </is>
      </c>
    </row>
    <row r="35">
      <c r="A35" s="4" t="inlineStr">
        <is>
          <t>Entity File Number</t>
        </is>
      </c>
      <c r="B35" s="4" t="inlineStr">
        <is>
          <t>000-50718</t>
        </is>
      </c>
    </row>
    <row r="36">
      <c r="A36" s="4" t="inlineStr">
        <is>
          <t>Entity Tax Identification Number</t>
        </is>
      </c>
      <c r="B36" s="4" t="inlineStr">
        <is>
          <t>13-4224248</t>
        </is>
      </c>
    </row>
    <row r="37">
      <c r="A37" s="4" t="inlineStr">
        <is>
          <t>Class A Redeemable Units [Member]</t>
        </is>
      </c>
    </row>
    <row r="38">
      <c r="A38" s="3" t="inlineStr">
        <is>
          <t>Document Information [Line Items]</t>
        </is>
      </c>
    </row>
    <row r="39">
      <c r="A39" s="4" t="inlineStr">
        <is>
          <t>Entity Common Stock, Shares Outstanding</t>
        </is>
      </c>
      <c r="C39" s="6" t="n">
        <v>73426.1118</v>
      </c>
    </row>
    <row r="40">
      <c r="A40" s="4" t="inlineStr">
        <is>
          <t>Class D Redeemable Units [Member]</t>
        </is>
      </c>
    </row>
    <row r="41">
      <c r="A41" s="3" t="inlineStr">
        <is>
          <t>Document Information [Line Items]</t>
        </is>
      </c>
    </row>
    <row r="42">
      <c r="A42" s="4" t="inlineStr">
        <is>
          <t>Entity Common Stock, Shares Outstanding</t>
        </is>
      </c>
      <c r="C42" s="6" t="n">
        <v>3489.328</v>
      </c>
    </row>
    <row r="43">
      <c r="A43" s="4" t="inlineStr">
        <is>
          <t>Class Z Redeemable Units [Member]</t>
        </is>
      </c>
    </row>
    <row r="44">
      <c r="A44" s="3" t="inlineStr">
        <is>
          <t>Document Information [Line Items]</t>
        </is>
      </c>
    </row>
    <row r="45">
      <c r="A45" s="4" t="inlineStr">
        <is>
          <t>Entity Common Stock, Shares Outstanding</t>
        </is>
      </c>
      <c r="C45" s="6" t="n">
        <v>138.6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ing Activities</t>
        </is>
      </c>
      <c r="B1" s="2" t="inlineStr">
        <is>
          <t>12 Months Ended</t>
        </is>
      </c>
    </row>
    <row r="2">
      <c r="B2" s="2" t="inlineStr">
        <is>
          <t>Dec. 31, 2021</t>
        </is>
      </c>
    </row>
    <row r="3">
      <c r="A3" s="3" t="inlineStr">
        <is>
          <t>Brokers and Dealers [Abstract]</t>
        </is>
      </c>
    </row>
    <row r="4">
      <c r="A4" s="4" t="inlineStr">
        <is>
          <t>Trading Activities</t>
        </is>
      </c>
      <c r="B4" s="4" t="inlineStr">
        <is>
          <t xml:space="preserve">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The Partnership had also invested certain of its assets through a “master/feeder” structure. The Partnership’s pro-rata The Partnership Customer Agreement and the Funds’ futures brokerage account agreements with MS&amp;Co. (the “Master Customer Agreements” and, together with the Partnership Customer Agreement, the “Customer Agreements”) and foreign exchange brokerage account agreements give the Partnership, and gave the Funds, respectively, the legal right to net unrealized gains and losses on open futures contracts and open forward contracts in their respective Statements of Financial Condition. The Partnership nets, and the Funds netted, for financial reporting purposes, the unrealized gains and losses on open futures contracts and open forward contracts in their respective Statements of Financial Condition as the criteria under ASC 210-20, Balance Sheet All of the commodity interests owned directly by the Partnership are held for trading purposes. All of the commodity interests owned by the Funds were held for trading purposes. The monthly average number of futures contracts traded directly by the Partnership during the years ended December 31, 2021 and 2020 were 5,398 and 4,379, respectively. The monthly average number of metals forward contracts traded directly by the Partnership during the years ended December 31, 2021 and 2020 were 276 and 326, respectively. The monthly average notional value of currency forward contracts traded directly by the Partnership during the years ended December 31, 2021 and 2020 were $270,167,253 and $196,255,522, respectively. Trading and transaction fees are based on the number of trades executed by the Advisors and were also based on the Partnership’s respective percentage ownership of each Fund. All clearing fees paid to MS&amp;Co. for the Partnership’s direct trading are borne directly by the Partnership. In addition, clearing fees were borne by the Funds and allocated to the Funds’ limited partners/non-managing members, including the Partnership. The following tables summarize the gross and net amounts recognized relating to assets and liabilities of the Partnership’s derivatives and their offsetting subject to master netting arrangements or similar agreements as of December 31, 2021 and 2020, respectively.
Gross Amounts Gross Amounts Offset in the Statements of Condition Net Amounts Presented in the Statements of Condition Gross Amounts Not Offset in the Statements of Financial Condition Net
December 31, 2021 Financial Cash Collateral Pledged*
Assets
Futures $ 2,170,180 $ (1,311,832) $ 858,348 $ - $ - 858,348
Forwards 1,141,708 (1,086,969) 54,739 - - 54,739
Total assets $ 3,311,888 $ (2,398,801) $ 913,087 $ - $ - 913,087
Liabilities
Futures $ (1,311,832) $ 1,311,832 $ - $ - $ - -
Forwards (1,086,969) 1,086,969 - - - -
Total liabilities $ (2,398,801) $ 2,398,801 $ - $ - $ - -
Net fair value *
Gross Gross Amounts Statements of Net Amounts Statements of Gross Amounts Not Offset in the Net
December 31, 2020 Financial Cash Collateral
Assets
Futures 3,551,366 (1,232,532) 2,318,834 - - 2,318,834
Forwards 1,174,624 (865,929) 308,695 - - 308,695
Total assets 4,725,990 (2,098,461) 2,627,529 - - 2,627,529
Liabilities
Futures (1,232,532) 1,232,532 - - - -
Forwards (865,929) 865,929 - - - -
Total liabilities (2,098,461) 2,098,461 - - - -
Net fair value 2,627,529 *
* In the event of default by the Partnership, MS&amp;Co., the Partnership’s commodity futures broker and the sole counterparty to the Partnership’s non-exchange-traded The following tables indicate the gross fair values of derivative instruments of futures and forward contracts held directly by the Partnership as separate assets and liabilities as of December 31, 2021 and 2020, respectively.
December 31,
Assets
Futures Contracts
Currencies $ 17,382
Energy 525,149
Grains 221,747
Indices 405,197
Interest Rates U.S. 39,562
Interest Rates Non-U.S. 643,854
Livestock 3,075
Metals 194,765
Softs 119,449
Total unrealized appreciation on open futures contracts 2,170,180
Liabilities
Futures Contracts
Currencies (212,947)
Energy (276,058)
Grains (225,919)
Indices (178,599)
Interest Rates U.S. (81,617)
Interest Rates Non-U.S. (193,025)
Livestock (3,240)
Metals (100,915)
Softs (39,512)
Total unrealized depreciation on open futures contracts (1,311,832)
Net unrealized appreciation on open futures contracts $ 858,348 *
Assets
Forward Contracts
Currencies $ 900,388
Metals 241,320
Total unrealized appreciation on open forward contracts 1,141,708
Liabilities
Forward Contracts
Currencies (822,999)
Metals (263,970)
Total unrealized depreciation on open forward contracts (1,086,969)
Net unrealized appreciation on open forward contracts $ 54,739 **
* This amount is in “Net unrealized appreciation on open futures contracts” in the Statements of Financial Condition.
** This amount is in “Net unrealized appreciation on open forward contracts” in the Statements of Financial Condition.
December 31,
Assets
Futures Contracts
Currencies $ 41,593
Energy 1,055,787
Grains 967,653
Indices 371,999
Interest Rates U.S. 59,289
Interest Rates Non-U.S. 234,407
Metals 446,812
Softs 373,826
Total unrealized appreciation on open futures contracts 3,551,366
Liabilities
Futures Contracts
Currencies (205,285)
Energy (335,738)
Grains (20,107)
Indices (143,214)
Interest Rates U.S. (6,297)
Interest Rates Non-U.S. (378,176)
Livestock (4,960)
Metals (107,736)
Softs (31,019)
Total unrealized depreciation on open futures contracts (1,232,532)
Net unrealized appreciation on open futures contracts $ 2,318,834 *
Assets
Forward Contracts
Currencies $ 774,221
Metals 400,403
Total unrealized appreciation on open forward contracts 1,174,624
Liabilities
Forward Contracts
Currencies (727,131)
Metals (138,798)
Total unrealized depreciation on open forward contracts (865,929)
Net unrealized appreciation on open forward contracts $ 308,695 **
* This amount is in “Net unrealized appreciation on open futures contracts” in the Statements of Financial Condition.
** This amount is in “Net unrealized appreciation on open forward contracts” in the Statements of Financial Condition. The following table indicates the trading gains and losses, by market sector, on derivative instruments traded directly by the Partnership for the years ended December 31, 2021, 2020 and 2019, respectively.
Sector 2021 2020 2019
Currencies $ (610,839) $ (882,066) $ (1,031,337)
Energy 11,006,591 1,918,213 (1,726,062)
Grains 2,268,001 2,475,299 (459,979)
Indices 3,540,100 (6,408,863) (122,163)
Interest Rates U.S. (807,159) 821,085 651,819
Interest Rates Non-U.S. (3,572,828) 1,546,319 4,768,246
Livestock (301,560) 63,833 (622,434)
Metals (923,008) 1,946,232 (164,506)
Softs 1,026,679 (1,016,353) (704,042)
Total $ 11,625,977 *** $ 463,699 *** $ 589,542 ***
*** This amount is included in “Total trading results” in the Statements of Income and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5. Fair Value Measurements: 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s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Partnership considers, and the Funds considered, prices for commodity futures,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pricing services that derive fair values for those assets and liabilities from observable inputs (Level 2). As of and for the years ended December 31, 2021 and 2020, the Partnership and the Funds did not hold any derivative instruments that were priced at fair value using unobservable inputs through the application of the General Partner’s assumptions and internal valuation pricing models (Level 3).
December 31, 2021 Total Level 1 Level 2 Level 3
Assets
Futures $ 2,170,180 $ 2,170,180 $ - $ -
Forwards 1,141,708 - 1,141,708 -
Total Assets $ 3,311,888 $ 2,170,180 $ 1,141,708 $ -
Liabilities
Futures $ 1,311,832 $ 1,311,832 $ - $ -
Forwards 1,086,969 - 1,086,969 -
Total Liabilities $ 2,398,801 $ 1,311,832 $ 1,086,969 $ -
December 31, 2020 Total Level 1 Level 2 Level 3
Assets
Futures $ 3,551,366 $ 3,551,366 $ - $ -
Forwards 1,174,624 - 1,174,624 -
Total Assets $ 4,725,990 $ 3,551,366 $ 1,174,624 $ -
Liabilities
Futures $ 1,232,532 $ 1,232,532 $ - $ -
Forwards 865,929 - 865,929 -
Total Liabilities $ 2,098,461 $ 1,232,532 $ 865,92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the Funds</t>
        </is>
      </c>
      <c r="B1" s="2" t="inlineStr">
        <is>
          <t>12 Months Ended</t>
        </is>
      </c>
    </row>
    <row r="2">
      <c r="B2" s="2" t="inlineStr">
        <is>
          <t>Dec. 31, 2021</t>
        </is>
      </c>
    </row>
    <row r="3">
      <c r="A3" s="3" t="inlineStr">
        <is>
          <t>Schedule of Investments [Abstract]</t>
        </is>
      </c>
    </row>
    <row r="4">
      <c r="A4" s="4" t="inlineStr">
        <is>
          <t>Investment in the Funds</t>
        </is>
      </c>
      <c r="B4" s="4" t="inlineStr">
        <is>
          <t>6. Investment in the Funds: On January 12, 2018, a portion of the assets allocated to FORT for trading were invested in FORT Contrarian Master, a limited liability company organized under the limited liability company laws of the State of Delaware. FORT Contrarian Master permitted accounts managed by FORT using its Global Contrarian Trading Program, a proprietary, systematic trading system, to invest together in one trading vehicle. The Partnership fully redeemed its investment in FORT Contrarian Master on December 31, 2020. On February 1, 2019, the assets allocated to ADG for trading were invested in ADG Master, a limited liability company organized under the limited liability company laws of the State of Delaware. ADG Master permitted accounts managed by ADG using its Systematic Macro Strategy, a proprietary, systematic trading system, to invest together in one trading vehicle. The Partnership fully redeemed its investment in ADG Master on December 31, 2020. On June 1, 2019, the assets allocated to Aquantum for trading were invested in Aquantum Master, a limited liability company organized under the limited liability company laws of the State of Delaware. Aquantum Master permitted accounts managed by Aquantum using its Aquantum Commodity Spread (ACS) Program, a proprietary, systematic trading system, to invest together in one trading vehicle. The Partnership fully redeemed its investment in Aquantum Master on December 31, 2020. On January 1, 2018, the assets allocated to SECOR for trading were invested in SECOR Master, a limited partnership organized under the partnership laws of the State of Delaware. SECOR Master permitted accounts managed by SECOR using a variation of the program traded by SECOR Alpha Master Fund L.P., a proprietary, systematic trading program, to invest together in one trading vehicle. The Partnership fully redeemed its investment in SECOR Master on June 30, 2019. On February 1, 2018, the assets allocated to AE Capital for trading were invested in AE Capital Master, a limited liability company organized under the limited liability company laws of the State of Delaware. AE Capital Master permitted accounts managed by AE Capital using its AE Systematic FX Fund Program, a proprietary, systematic trading system, to invest together in one trading vehicle. Effective April 3, 2019, the General Partner terminated AE Capital as an Advisor to the Partnership. For the interim period from April 4, 2019 through April 30, 2019, the Partnership’s assets previously allocated to AE Capital were not charged a management fee and were credited with interest income at a rate equal to the monthly average of the 4-week U.S. Treasury bill discount rate. The Partnership fully redeemed its investment in AE Capital Master on April 30, 2019. On December 1, 2015, the assets allocated to Cambridge for trading were invested in Cambridge Master, a limited partnership organized under the partnership laws of the State of Delaware. Effective October 1, 2018 until its termination effective March 31, 2019, Mesirow had undertaken to perform the Cambridge Initial Advisory Agreement and be bound by its terms in every way as if it were the original party to it in place of Cambridge. Cambridge Master permitted accounts managed by Mesirow/Cambridge using the Asian Markets Alpha Programme and the Emerging Markets Alpha Programme, each a proprietary, systematic trading program, to invest together in one trading vehicle. The Partnership fully redeemed its investment in Cambridge Master on March 31, 2019. The General Partner is not aware of any material changes to the trading programs discussed above or in Note 1, “Organization” during the year ended December 31, 2021. The Partnership’s trading of futures, forward and option contracts, as applicable, on commodities is done primarily on U.S. and foreign commodity exchanges. The Funds’ trading of futures, forward and option contracts, as applicable, on commodities was also done primarily on U.S. and foreign commodity exchanges. The Partnership engages, and the Funds engaged, in such trading through commodity brokerage accounts maintained with MS&amp;Co. Generally, a limited partner/member in the Funds withdrew all or part of its capital contribution and undistributed profits, if any, from the Funds as of the end of any month (the “Redemption Date”) after a request had been made to the General Partner/Trading Manager at least three days in advance of the Redemption Date. Such withdrawals were classified as a liability when the limited partner/member elected to redeem and informed the Funds. However, a limited partner/member had the right to request a withdrawal as of the end of any day if such request was received by the General Partner/Trading Manager at least three days in advance of the proposed withdrawal day. Management fees, General Partner fees, ongoing selling agent fees and incentive fees are charged at the Partnership level. Clearing fees were borne by the Funds and allocated to the Funds’ limited partners/non-managing members, including the Partnership. Clearing fees are also borne by the Partnership directly. Professional fees were borne by the Funds and allocated to the Partnership, and are also charged directly at the Partnership level. There were no investments in the Funds as of December 31, 2021 and 2020. Summarized information reflecting the net investment income (loss), total trading results and net income (loss) of the Funds is shown in the following table:
For the year ended December 31, 2020
Net Investment Income (Loss) Total Trading Results Net Income (Loss)
ADG Master $ (25,378) $ (3,901,352) $ (3,926,730)
Aquantum Master (404,975) 1,636,543 1,231,568
FORT Contrarian Master 49,319 (1,394,605) (1,345,286) Summarized information reflecting the Partnership’s investment in and the Partnership’s pro-rata share of the results of operations of the Funds is shown in the following tables:
December 31, 2020 For the year ended December 31, 2020
% of Expenses Net
Partners’ Fair Income Clearing Professional Income Investment Redemptions
Funds Capital Value (Loss) Fees Fees (Loss) Objective Permitted
ADG Master 0.00% $ - $ (2,394,371) $ 30,433 $ 38,290 $ Commodity Portfolio Monthly
Aquantum Master 0.00% - 935,609 230,114 36,116 669,379 Commodity Portfolio Monthly
FORT Contrarian Master 0.00% - (83,278) 17,713 4,405 (105,396) Commodity Portfolio Monthly
Total $ - $ (1,542,040) $ 278,260 $ 78,811 $ (1,899,1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criptions, Distributions and Redemptions</t>
        </is>
      </c>
      <c r="B1" s="2" t="inlineStr">
        <is>
          <t>12 Months Ended</t>
        </is>
      </c>
    </row>
    <row r="2">
      <c r="B2" s="2" t="inlineStr">
        <is>
          <t>Dec. 31, 2021</t>
        </is>
      </c>
    </row>
    <row r="3">
      <c r="A3" s="3" t="inlineStr">
        <is>
          <t>Equity [Abstract]</t>
        </is>
      </c>
    </row>
    <row r="4">
      <c r="A4" s="4" t="inlineStr">
        <is>
          <t>Subscriptions, Distributions and Redemptions</t>
        </is>
      </c>
      <c r="B4" s="4" t="inlineStr">
        <is>
          <t>7. Subscriptions, Distributions and Redemptions: Subscriptions are accepted monthly from investors who become limited partners on the first day of the month after their subscriptions are processed. Distributions are made on a pro-rata basis at the sole discretion of the General Partner. No distributions have been made to date. The General Partner does not intend to make any distributions of the Partnership’s profits. A limited partner may require the Partnership to redeem its Redeemable Units at their net asset value as of the end of each month on three business days’ notice to the General Partner. There is no fee charged to limited partners in connection with redem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1</t>
        </is>
      </c>
    </row>
    <row r="3">
      <c r="A3" s="3" t="inlineStr">
        <is>
          <t>Investment Company [Abstract]</t>
        </is>
      </c>
    </row>
    <row r="4">
      <c r="A4" s="4" t="inlineStr">
        <is>
          <t>Financial Highlights</t>
        </is>
      </c>
      <c r="B4" s="4" t="inlineStr">
        <is>
          <t xml:space="preserve">8. Financial Highlights: Financial highlights for the limited partner Classes as a whole for the years ended December 31, 2021, 2020 and 2019 were as follows:
2021 2020 2019
Class A Class D Class Z Class A Class D Class Z Class A Class D Class Z
Per Redeemable Unit Performance
Net realized and unrealized gains (losses) $ 122.31 $ 156.08 156.23 $ (1.33) $ (1.70) $ (1.38) $ 14.46 $ 17.41 $ 17.50
Net investment loss (49.77) (65.30) (55.65) (30.36) (30.90) (24.79) (28.86) (23.39) (16.40)
Increase (decrease) for the year 72.54 90.78 100.58 (31.69) (32.60) (26.17) (14.40) (5.98) 1.10
Net asset value per Redeemable Unit, beginning of year 720.19 901.32 921.96 751.88 933.92 948.13 766.28 939.90 947.03
Net asset value per Redeemable Unit, end of year $ 792.73 $ 992.10 $ 1,022.54 $ 720.19 $ 901.32 $ 921.96 $ 751.88 $ 933.92 $ 948.13
2021 2020 2019
Class A Class D Class Z Class A Class D Class Z Class A Class D Class Z
Ratios to Average Limited Partners’ Capital:
Net investment loss** (6.4) % (6.9) % (5.5) % (4.3) % (3.5) % (2.8) % (3.8) % (2.5) % (1.7) %
Operating expenses 3.4 % 3.5 % 2.6 % 4.6 % 3.7 % 3.0 % 5.3 % 4.0 % 3.3 %
Incentive fees 3.0 % 3.4 % 2.9 % 0.1 % 0.1 % 0.1 % 0.4 % 0.3 % 0.3 %
Total expenses 6.4 % 6.9 % 5.5 % 4.7 % 3.8 % 3.1 % 5.7 % 4.3 % 3.6 %
Total return:
Total return before incentive fees 13.3 % 13.7 % 14.1 % (4.1) % (3.4) % (2.6) % (1.5) % (0.3) % 0.5 %
Incentive fees (3.2) % (3.6) % (3.2) % (0.1) % (0.1) % (0.2) % (0.4) % (0.3) % (0.4) %
Total return after incentive fees 10.1 % 10.1 % 10.9 % (4.2) % (3.5) % (2.8) % (1.9) % (0.6) % 0.1 %
* Net investment loss per Redeemable Unit is calculated by dividing the interest income less total expenses by the average number of Redeemable Units outstanding during the year. The net realized and unrealized gains (losses) per Redeemable Unit is a balancing amount necessary to reconcile the change in net asset value per Redeemable Unit with the other per unit information.
** Interest income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net assets of the Partnership and include the income and expenses allocated from the Fun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 Risks</t>
        </is>
      </c>
      <c r="B1" s="2" t="inlineStr">
        <is>
          <t>12 Months Ended</t>
        </is>
      </c>
    </row>
    <row r="2">
      <c r="B2" s="2" t="inlineStr">
        <is>
          <t>Dec. 31, 2021</t>
        </is>
      </c>
    </row>
    <row r="3">
      <c r="A3" s="3" t="inlineStr">
        <is>
          <t>Investments, All Other Investments [Abstract]</t>
        </is>
      </c>
    </row>
    <row r="4">
      <c r="A4" s="4" t="inlineStr">
        <is>
          <t>Financial Instrument Risks</t>
        </is>
      </c>
      <c r="B4" s="4" t="inlineStr">
        <is>
          <t xml:space="preserve">9. Financial Instrument Risks: In the normal course of business, the Partnership is, and the Funds were, parties to financial instruments with off-balance-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option and swap contracts. Certain swap contracts may also be traded on a swap execution facility or OTC. OTC contracts are negotiated between contracting parties and also include certain forward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ing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10.0% to 37.5% of the Partnership’s contracts are traded OTC. Futures Contracts Forward Foreign Currency Contracts. Statements of Income and Expenses. London Metal Exchange Forward Contracts.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 is, and the Funds were, exposed to market risk equal to the value of the futures and forward contracts held and unlimited liability on such contracts sold short. Credit risk is the possibility that a loss may occur due to the failure of a counterparty to perform according to the terms of a contract. The Partnership’s/Funds’ risk of loss in the event of counterparty default is (or was with respect to the Funds) typically limited to the amounts recognized in the Statements of Financial Condition and is (was) not represented by the contract or notional amounts of the instruments. The Partnership’s/Funds’ risk of loss is (or was with respect to the Funds) reduced through the use of legally enforceable master netting agreements with counterparties that permit the Partnership, and permitted the Funds, to offset unrealized gains and losses and other assets and liabilities with such counterparties upon the occurrence of certain events. The Partnership has, and the Funds had, credit risk and concentration risk, as MS&amp;Co. or an MS&amp;Co. affiliate are (or were with respect to the Funds) counterparties or brokers with respect to the Partnership’s/Funds’ assets. For certain OTC contracts traded by Cambridge Master and SECOR Master prior to their respective full redemptions, JPMorgan was the counterparty with respect to those assets. Credit risk with respect to exchange-traded instruments is (or was with respect to the Funds) reduced to the extent that, through MS&amp;Co. or an MS&amp;Co. affiliate, the Partnership’s/Funds’ counterparty is or was an exchange or clearing organization. The General Partner/Trading Manager monitors and attempts (or with respect to the Funds, monitored and attempted) to mitigate the Partnership’s/Funds’ risk exposure on a daily basis through financial, credit and risk management monitoring systems, and accordingly, believes (or with respect to the Funds, believed) that it has or had effective procedures for evaluating and limiting the credit and market risks to which the Partnership/Funds may or may have been subject. These monitoring systems generally allow the General Partner/Trading Manager to statistically analyze actual trading results with risk-adjusted performance indicators and correlation statistics. In addition, online monitoring systems provide account analysis of futures, exchange-cleared swaps, forward and option contracts by sector, margin requirements, gain and loss transactions and collateral positions. The majority of these financial instruments mature within one year of the inception date. However, due to the nature of the Partnership’s/Funds’ business, these instruments may not be or have not been held to maturity.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In the ordinary course of business, the Partnership/Funds enter (or with respect to the Funds, entered) into contracts and agreements that contain various representations and warranties and which provide or provided general indemnifications. The Partnership’s/Funds’ maximum exposure under these arrangements cannot be determined, as this could include future claims that have not yet been made against the Partnership/Funds. The General Partner/Trading Manager consider the risk of any future obligation relating to these indemnifications to be remote. Since its discovery in December 2019, a new strain of coronavirus, which causes the viral disease known as COVID-19, has spread from China to many other countries, including the United States. The outbreak has been declared a pandemic by the World Health Organization, and the U.S. Health and Human Services Secretary has declared a public health emergency in the United States in response to the outbreak. The COVID-19 pandemic and related voluntary and government-imposed social and business restrictions has impacted global economic conditions and adversely affected various industries (including, but not limited to, transportation, hospitality and entertainment), resulting in volatility in the global financial markets, disruption in global supply chains, increased unemployment, and operational challenges such as the temporary and permanent closures of businesses, sheltering-in-place directives and increased remote work protocols. If the pandemic continues to be prolonged or the actions of governments and central banks are unsuccessful, including actions to facilitate the comprehensive distribution of effective vaccines, the adverse impact on the global economy will deepen. Given the continuing development of this situation, it is not possible to accurately predict how the market disruptions caused by COVID-19 will further impact the U.S and other world economies or the value of the Partnership’s investments, or for how long the effects of such events will continue. Nevertheless, the novel coronavirus continues to present material uncertainty and risk with respect to the Partnership’s investments and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0.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other than disclosed below, there were no subsequent events requiring adjustment to or disclosure in the financial statements. Effective February 25, 2022, Etsuko Jennings resigned as a director of the General Partner . Selected unaudited quarterly financial data for the Partnership for the years ended December 31, 2021 and 2020 are summarized below:
For the period from October 1, 2021 to December 31, 2021 For the period from July 1, 2021 to September 30, 2021 For the period from April 1, 2021 to June 30, 2021 For the period from January 1, 2021 to March 31, 2021
Total investment income $ 7,244 $ 6,284 $ 1,882 $ 6,329
Total expenses (525,406 ) (1,323,129 ) (1,461,726 ) (1,220,455 )
Total trading results (2,264,109 ) 3,138,442 6,318,701 4,432,943
Net income (loss) $ (2,782,271 ) $ 1,821,597 $ 4,858,857 $ 3,218,817
Increase (decrease) in Net Asset Value per Redeemable Unit:
Class A $ (33.61 ) $ 21.23 $ 51.85 $ 33.07
Class D $ (42.06 ) $ 26.57 $ 64.89 $ 41.38
Class Z $ (41.34 ) $ 29.29 $ 68.48 $ 44.15
For the period from October 1, 2020 to December 31, 2020 For the period from July 1, 2020 to September 30, 2020 For the period from April 1, 2020 to June 30, 2020 For the period from January 1, 2020 to March 31, 2020
Total investment income $ 13,130 $ 17,374 $ 21,756 $ 272,290
Total expenses (832,556 ) (801,091 ) (1,091,261 ) (1,319,069 )
Total trading results 4,045,661 1,121,762 (3,470,258 ) (2,907,961 )
Net income (loss) $ 3,226,235 $ 338,045 $ (4,539,763 ) $ (3,954,740 )
Increase (decrease) in Net Asset Value per Redeemable Unit:
Class A $ 29.87 $ 2.25 $ (34.96 ) $ (28.85 )
Class D $ 37.92 $ 3.36 $ (40.86 ) $ (33.02 )
Class Z $ 40.46 $ 5.08 $ (39.92 ) $ (31.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a. Use of Estimates. </t>
        </is>
      </c>
    </row>
    <row r="5">
      <c r="A5" s="4" t="inlineStr">
        <is>
          <t>Profit Allocation</t>
        </is>
      </c>
      <c r="B5" s="4" t="inlineStr">
        <is>
          <t xml:space="preserve">b. Profit Allocation. </t>
        </is>
      </c>
    </row>
    <row r="6">
      <c r="A6" s="4" t="inlineStr">
        <is>
          <t>Statement of Cash Flows</t>
        </is>
      </c>
      <c r="B6" s="4" t="inlineStr">
        <is>
          <t>c. Statement of Cash Flows. “Statement of Cash Flows.”</t>
        </is>
      </c>
    </row>
    <row r="7">
      <c r="A7" s="4" t="inlineStr">
        <is>
          <t>Partnership's Investment in the Funds</t>
        </is>
      </c>
      <c r="B7" s="4" t="inlineStr">
        <is>
          <t>d. Partnership’s Investment in the Funds</t>
        </is>
      </c>
    </row>
    <row r="8">
      <c r="A8" s="4" t="inlineStr">
        <is>
          <t>Partnership's/Funds' Derivative Investments</t>
        </is>
      </c>
      <c r="B8" s="4" t="inlineStr">
        <is>
          <t xml:space="preserve">e. Partnership’s/Funds’ Derivative Investments. The Partnership does not, and the Funds did not, isolate the portion of the results of operations arising from the effect of changes in foreign exchange rates on investments from fluctuations from changes in market prices of investments held. Such fluctuations are (or in the case of the Funds, were) included in total trading results in the Partnership’s/Funds’ Statements of Income and Expenses. </t>
        </is>
      </c>
    </row>
    <row r="9">
      <c r="A9" s="4" t="inlineStr">
        <is>
          <t>Partnership's Cash</t>
        </is>
      </c>
      <c r="B9" s="4" t="inlineStr">
        <is>
          <t xml:space="preserve">f. Partnership’s Cash. </t>
        </is>
      </c>
    </row>
    <row r="10">
      <c r="A10" s="4" t="inlineStr">
        <is>
          <t>Income Taxes</t>
        </is>
      </c>
      <c r="B10" s="4" t="inlineStr">
        <is>
          <t>g. Income Taxes “Income Taxes,” 2018 through 2021</t>
        </is>
      </c>
    </row>
    <row r="11">
      <c r="A11" s="4" t="inlineStr">
        <is>
          <t>Investment Company Status</t>
        </is>
      </c>
      <c r="B11" s="4" t="inlineStr">
        <is>
          <t xml:space="preserve">h. Investment Company Status “Financial Services—Investment Companies (Topic 946): Amendments to the Scope, Measurement and Disclosure Requirements” </t>
        </is>
      </c>
    </row>
    <row r="12">
      <c r="A12" s="4" t="inlineStr">
        <is>
          <t>Net Income (Loss) per Redeemable Unit</t>
        </is>
      </c>
      <c r="B12" s="4" t="inlineStr">
        <is>
          <t>i. Net Income (Loss) per Redeemable Unit. “Financial Services - Investment Compan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ing Activities (Tables)</t>
        </is>
      </c>
      <c r="B1" s="2" t="inlineStr">
        <is>
          <t>12 Months Ended</t>
        </is>
      </c>
    </row>
    <row r="2">
      <c r="B2" s="2" t="inlineStr">
        <is>
          <t>Dec. 31, 2021</t>
        </is>
      </c>
    </row>
    <row r="3">
      <c r="A3" s="3" t="inlineStr">
        <is>
          <t>Brokers and Dealers [Abstract]</t>
        </is>
      </c>
    </row>
    <row r="4">
      <c r="A4" s="4" t="inlineStr">
        <is>
          <t>Summary of Gross and Net Amounts Recognized Relating to Assets and Liabilities of Partnership's Derivatives</t>
        </is>
      </c>
      <c r="B4" s="4" t="inlineStr">
        <is>
          <t>The following tables summarize the gross and net amounts recognized relating to assets and liabilities of the Partnership’s derivatives and their offsetting subject to master netting arrangements or similar agreements as of December 31, 2021 and 2020, respectively.
Gross Amounts Gross Amounts Offset in the Statements of Condition Net Amounts Presented in the Statements of Condition Gross Amounts Not Offset in the Statements of Financial Condition Net
December 31, 2021 Financial Cash Collateral Pledged*
Assets
Futures $ 2,170,180 $ (1,311,832) $ 858,348 $ - $ - 858,348
Forwards 1,141,708 (1,086,969) 54,739 - - 54,739
Total assets $ 3,311,888 $ (2,398,801) $ 913,087 $ - $ - 913,087
Liabilities
Futures $ (1,311,832) $ 1,311,832 $ - $ - $ - -
Forwards (1,086,969) 1,086,969 - - - -
Total liabilities $ (2,398,801) $ 2,398,801 $ - $ - $ - -
Net fair value *
Gross Gross Amounts Statements of Net Amounts Statements of Gross Amounts Not Offset in the Net
December 31, 2020 Financial Cash Collateral
Assets
Futures 3,551,366 (1,232,532) 2,318,834 - - 2,318,834
Forwards 1,174,624 (865,929) 308,695 - - 308,695
Total assets 4,725,990 (2,098,461) 2,627,529 - - 2,627,529
Liabilities
Futures (1,232,532) 1,232,532 - - - -
Forwards (865,929) 865,929 - - - -
Total liabilities (2,098,461) 2,098,461 - - - -
Net fair value 2,627,529 *
* In the event of default by the Partnership, MS&amp;Co., the Partnership’s commodity futures broker and the sole counterparty to the Partnership’s non-exchange-traded</t>
        </is>
      </c>
    </row>
    <row r="5">
      <c r="A5" s="4" t="inlineStr">
        <is>
          <t>Gross Fair Values of Derivative Instruments of Futures and Forward Contracts Traded</t>
        </is>
      </c>
      <c r="B5" s="4" t="inlineStr">
        <is>
          <t>The following tables indicate the gross fair values of derivative instruments of futures and forward contracts held directly by the Partnership as separate assets and liabilities as of December 31, 2021 and 2020, respectively.
December 31,
Assets
Futures Contracts
Currencies $ 17,382
Energy 525,149
Grains 221,747
Indices 405,197
Interest Rates U.S. 39,562
Interest Rates Non-U.S. 643,854
Livestock 3,075
Metals 194,765
Softs 119,449
Total unrealized appreciation on open futures contracts 2,170,180
Liabilities
Futures Contracts
Currencies (212,947)
Energy (276,058)
Grains (225,919)
Indices (178,599)
Interest Rates U.S. (81,617)
Interest Rates Non-U.S. (193,025)
Livestock (3,240)
Metals (100,915)
Softs (39,512)
Total unrealized depreciation on open futures contracts (1,311,832)
Net unrealized appreciation on open futures contracts $ 858,348 *
Assets
Forward Contracts
Currencies $ 900,388
Metals 241,320
Total unrealized appreciation on open forward contracts 1,141,708
Liabilities
Forward Contracts
Currencies (822,999)
Metals (263,970)
Total unrealized depreciation on open forward contracts (1,086,969)
Net unrealized appreciation on open forward contracts $ 54,739 **
* This amount is in “Net unrealized appreciation on open futures contracts” in the Statements of Financial Condition.
** This amount is in “Net unrealized appreciation on open forward contracts” in the Statements of Financial Condition.
December 31,
Assets
Futures Contracts
Currencies $ 41,593
Energy 1,055,787
Grains 967,653
Indices 371,999
Interest Rates U.S. 59,289
Interest Rates Non-U.S. 234,407
Metals 446,812
Softs 373,826
Total unrealized appreciation on open futures contracts 3,551,366
Liabilities
Futures Contracts
Currencies (205,285)
Energy (335,738)
Grains (20,107)
Indices (143,214)
Interest Rates U.S. (6,297)
Interest Rates Non-U.S. (378,176)
Livestock (4,960)
Metals (107,736)
Softs (31,019)
Total unrealized depreciation on open futures contracts (1,232,532)
Net unrealized appreciation on open futures contracts $ 2,318,834 *
Assets
Forward Contracts
Currencies $ 774,221
Metals 400,403
Total unrealized appreciation on open forward contracts 1,174,624
Liabilities
Forward Contracts
Currencies (727,131)
Metals (138,798)
Total unrealized depreciation on open forward contracts (865,929)
Net unrealized appreciation on open forward contracts $ 308,695 **
* This amount is in “Net unrealized appreciation on open futures contracts” in the Statements of Financial Condition.
** This amount is in “Net unrealized appreciation on open forward contracts” in the Statements of Financial Condition.</t>
        </is>
      </c>
    </row>
    <row r="6">
      <c r="A6" s="4" t="inlineStr">
        <is>
          <t>Trading Gains and Losses by Market Sector on Derivative Instruments Traded</t>
        </is>
      </c>
      <c r="B6" s="4" t="inlineStr">
        <is>
          <t xml:space="preserve">The following table indicates the trading gains and losses, by market sector, on derivative instruments traded directly by the Partnership for the years ended December 31, 2021, 2020 and 2019, respectively.
Sector 2021 2020 2019
Currencies $ (610,839) $ (882,066) $ (1,031,337)
Energy 11,006,591 1,918,213 (1,726,062)
Grains 2,268,001 2,475,299 (459,979)
Indices 3,540,100 (6,408,863) (122,163)
Interest Rates U.S. (807,159) 821,085 651,819
Interest Rates Non-U.S. (3,572,828) 1,546,319 4,768,246
Livestock (301,560) 63,833 (622,434)
Metals (923,008) 1,946,232 (164,506)
Softs 1,026,679 (1,016,353) (704,042)
Total $ 11,625,977 *** $ 463,699 *** $ 589,542 ***
*** This amount is included in “Total trading results” in the Statements of Income and Exp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Assets and Liabilities Measured at Fair Value</t>
        </is>
      </c>
      <c r="B4" s="4" t="inlineStr">
        <is>
          <t>As of and for the years ended December 31, 2021 and 2020, the Partnership and the Funds did not hold any derivative instruments that were priced at fair value using unobservable inputs through the application of the General Partner’s assumptions and internal valuation pricing models (Level 3).
December 31, 2021 Total Level 1 Level 2 Level 3
Assets
Futures $ 2,170,180 $ 2,170,180 $ - $ -
Forwards 1,141,708 - 1,141,708 -
Total Assets $ 3,311,888 $ 2,170,180 $ 1,141,708 $ -
Liabilities
Futures $ 1,311,832 $ 1,311,832 $ - $ -
Forwards 1,086,969 - 1,086,969 -
Total Liabilities $ 2,398,801 $ 1,311,832 $ 1,086,969 $ -
December 31, 2020 Total Level 1 Level 2 Level 3
Assets
Futures $ 3,551,366 $ 3,551,366 $ - $ -
Forwards 1,174,624 - 1,174,624 -
Total Assets $ 4,725,990 $ 3,551,366 $ 1,174,624 $ -
Liabilities
Futures $ 1,232,532 $ 1,232,532 $ - $ -
Forwards 865,929 - 865,929 -
Total Liabilities $ 2,098,461 $ 1,232,532 $ 865,92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tatements of Financial Condition - USD ($)</t>
        </is>
      </c>
      <c r="B1" s="2" t="inlineStr">
        <is>
          <t>Dec. 31, 2021</t>
        </is>
      </c>
      <c r="C1" s="2" t="inlineStr">
        <is>
          <t>Dec. 31, 2020</t>
        </is>
      </c>
    </row>
    <row r="2">
      <c r="A2" s="3" t="inlineStr">
        <is>
          <t>Assets:</t>
        </is>
      </c>
    </row>
    <row r="3">
      <c r="A3" s="4" t="inlineStr">
        <is>
          <t>Redemptions receivable from the Funds</t>
        </is>
      </c>
      <c r="B3" s="5" t="n">
        <v>0</v>
      </c>
      <c r="C3" s="5" t="n">
        <v>16694562</v>
      </c>
    </row>
    <row r="4">
      <c r="A4" s="3" t="inlineStr">
        <is>
          <t>Equity in trading account:</t>
        </is>
      </c>
    </row>
    <row r="5">
      <c r="A5" s="4" t="inlineStr">
        <is>
          <t>Unrestricted cash</t>
        </is>
      </c>
      <c r="B5" s="7" t="n">
        <v>52983597</v>
      </c>
      <c r="C5" s="7" t="n">
        <v>44736879</v>
      </c>
    </row>
    <row r="6">
      <c r="A6" s="4" t="inlineStr">
        <is>
          <t>Restricted cash</t>
        </is>
      </c>
      <c r="B6" s="7" t="n">
        <v>11511892</v>
      </c>
      <c r="C6" s="7" t="n">
        <v>13791629</v>
      </c>
    </row>
    <row r="7">
      <c r="A7" s="4" t="inlineStr">
        <is>
          <t>Net unrealized appreciation on open contracts</t>
        </is>
      </c>
      <c r="B7" s="7" t="n">
        <v>913087</v>
      </c>
      <c r="C7" s="7" t="n">
        <v>2627529</v>
      </c>
    </row>
    <row r="8">
      <c r="A8" s="4" t="inlineStr">
        <is>
          <t>Total equity in trading account</t>
        </is>
      </c>
      <c r="B8" s="7" t="n">
        <v>65408576</v>
      </c>
      <c r="C8" s="7" t="n">
        <v>61156037</v>
      </c>
    </row>
    <row r="9">
      <c r="A9" s="4" t="inlineStr">
        <is>
          <t>Interest receivable</t>
        </is>
      </c>
      <c r="B9" s="7" t="n">
        <v>1852</v>
      </c>
      <c r="C9" s="7" t="n">
        <v>3963</v>
      </c>
    </row>
    <row r="10">
      <c r="A10" s="4" t="inlineStr">
        <is>
          <t>Total assets</t>
        </is>
      </c>
      <c r="B10" s="7" t="n">
        <v>65410428</v>
      </c>
      <c r="C10" s="7" t="n">
        <v>77854562</v>
      </c>
    </row>
    <row r="11">
      <c r="A11" s="3" t="inlineStr">
        <is>
          <t>Accrued expenses:</t>
        </is>
      </c>
    </row>
    <row r="12">
      <c r="A12" s="4" t="inlineStr">
        <is>
          <t>Ongoing selling agent fees</t>
        </is>
      </c>
      <c r="B12" s="7" t="n">
        <v>40278</v>
      </c>
      <c r="C12" s="7" t="n">
        <v>62628</v>
      </c>
    </row>
    <row r="13">
      <c r="A13" s="4" t="inlineStr">
        <is>
          <t>Management fees</t>
        </is>
      </c>
      <c r="B13" s="7" t="n">
        <v>36981</v>
      </c>
      <c r="C13" s="7" t="n">
        <v>58925</v>
      </c>
    </row>
    <row r="14">
      <c r="A14" s="4" t="inlineStr">
        <is>
          <t>Incentive fees</t>
        </is>
      </c>
      <c r="B14" s="7" t="n">
        <v>0</v>
      </c>
      <c r="C14" s="7" t="n">
        <v>99425</v>
      </c>
    </row>
    <row r="15">
      <c r="A15" s="4" t="inlineStr">
        <is>
          <t>General Partner fees</t>
        </is>
      </c>
      <c r="B15" s="7" t="n">
        <v>47545</v>
      </c>
      <c r="C15" s="7" t="n">
        <v>56549</v>
      </c>
    </row>
    <row r="16">
      <c r="A16" s="4" t="inlineStr">
        <is>
          <t>Professional fees</t>
        </is>
      </c>
      <c r="B16" s="7" t="n">
        <v>165264</v>
      </c>
      <c r="C16" s="7" t="n">
        <v>238652</v>
      </c>
    </row>
    <row r="17">
      <c r="A17" s="4" t="inlineStr">
        <is>
          <t>Redemptions payable to General Partner</t>
        </is>
      </c>
      <c r="B17" s="7" t="n">
        <v>100000</v>
      </c>
      <c r="C17" s="7" t="n">
        <v>300000</v>
      </c>
    </row>
    <row r="18">
      <c r="A18" s="4" t="inlineStr">
        <is>
          <t>Redemptions payable to Limited Partners</t>
        </is>
      </c>
      <c r="B18" s="7" t="n">
        <v>776739</v>
      </c>
      <c r="C18" s="7" t="n">
        <v>3353249</v>
      </c>
    </row>
    <row r="19">
      <c r="A19" s="4" t="inlineStr">
        <is>
          <t>Total liabilities</t>
        </is>
      </c>
      <c r="B19" s="7" t="n">
        <v>1166807</v>
      </c>
      <c r="C19" s="7" t="n">
        <v>4169428</v>
      </c>
    </row>
    <row r="20">
      <c r="A20" s="3" t="inlineStr">
        <is>
          <t>Partners' Capital:</t>
        </is>
      </c>
    </row>
    <row r="21">
      <c r="A21" s="4" t="inlineStr">
        <is>
          <t>Total partners' capital (net asset value)</t>
        </is>
      </c>
      <c r="B21" s="7" t="n">
        <v>64243621</v>
      </c>
      <c r="C21" s="7" t="n">
        <v>73685134</v>
      </c>
    </row>
    <row r="22">
      <c r="A22" s="4" t="inlineStr">
        <is>
          <t>Total liabilities and partners' capital</t>
        </is>
      </c>
      <c r="B22" s="7" t="n">
        <v>65410428</v>
      </c>
      <c r="C22" s="7" t="n">
        <v>77854562</v>
      </c>
    </row>
    <row r="23">
      <c r="A23" s="4" t="inlineStr">
        <is>
          <t>Class Z Redeemable Units [Member]</t>
        </is>
      </c>
    </row>
    <row r="24">
      <c r="A24" s="3" t="inlineStr">
        <is>
          <t>Partners' Capital:</t>
        </is>
      </c>
    </row>
    <row r="25">
      <c r="A25" s="4" t="inlineStr">
        <is>
          <t>General Partner</t>
        </is>
      </c>
      <c r="B25" s="7" t="n">
        <v>720433</v>
      </c>
      <c r="C25" s="7" t="n">
        <v>906740</v>
      </c>
    </row>
    <row r="26">
      <c r="A26" s="4" t="inlineStr">
        <is>
          <t>Limited Partners</t>
        </is>
      </c>
      <c r="B26" s="7" t="n">
        <v>141760</v>
      </c>
      <c r="C26" s="7" t="n">
        <v>127817</v>
      </c>
    </row>
    <row r="27">
      <c r="A27" s="4" t="inlineStr">
        <is>
          <t>Total partners' capital (net asset value)</t>
        </is>
      </c>
      <c r="B27" s="5" t="n">
        <v>862193</v>
      </c>
      <c r="C27" s="5" t="n">
        <v>1034557</v>
      </c>
    </row>
    <row r="28">
      <c r="A28" s="3" t="inlineStr">
        <is>
          <t>Net asset value per Redeemable Unit:</t>
        </is>
      </c>
    </row>
    <row r="29">
      <c r="A29" s="4" t="inlineStr">
        <is>
          <t>Net asset value per Redeemable Unit</t>
        </is>
      </c>
      <c r="B29" s="8" t="n">
        <v>1022.54</v>
      </c>
      <c r="C29" s="8" t="n">
        <v>921.96</v>
      </c>
    </row>
    <row r="30">
      <c r="A30" s="4" t="inlineStr">
        <is>
          <t>Class A Redeemable Units [Member]</t>
        </is>
      </c>
    </row>
    <row r="31">
      <c r="A31" s="3" t="inlineStr">
        <is>
          <t>Partners' Capital:</t>
        </is>
      </c>
    </row>
    <row r="32">
      <c r="A32" s="4" t="inlineStr">
        <is>
          <t>Limited Partners</t>
        </is>
      </c>
      <c r="B32" s="5" t="n">
        <v>59765213</v>
      </c>
      <c r="C32" s="5" t="n">
        <v>67400489</v>
      </c>
    </row>
    <row r="33">
      <c r="A33" s="4" t="inlineStr">
        <is>
          <t>Total partners' capital (net asset value)</t>
        </is>
      </c>
      <c r="B33" s="5" t="n">
        <v>59765213</v>
      </c>
      <c r="C33" s="5" t="n">
        <v>67400489</v>
      </c>
    </row>
    <row r="34">
      <c r="A34" s="3" t="inlineStr">
        <is>
          <t>Net asset value per Redeemable Unit:</t>
        </is>
      </c>
    </row>
    <row r="35">
      <c r="A35" s="4" t="inlineStr">
        <is>
          <t>Net asset value per Redeemable Unit</t>
        </is>
      </c>
      <c r="B35" s="8" t="n">
        <v>792.73</v>
      </c>
      <c r="C35" s="8" t="n">
        <v>720.1900000000001</v>
      </c>
    </row>
    <row r="36">
      <c r="A36" s="4" t="inlineStr">
        <is>
          <t>Class D Redeemable Units [Member]</t>
        </is>
      </c>
    </row>
    <row r="37">
      <c r="A37" s="3" t="inlineStr">
        <is>
          <t>Partners' Capital:</t>
        </is>
      </c>
    </row>
    <row r="38">
      <c r="A38" s="4" t="inlineStr">
        <is>
          <t>Limited Partners</t>
        </is>
      </c>
      <c r="B38" s="5" t="n">
        <v>3616215</v>
      </c>
      <c r="C38" s="5" t="n">
        <v>5250088</v>
      </c>
    </row>
    <row r="39">
      <c r="A39" s="4" t="inlineStr">
        <is>
          <t>Total partners' capital (net asset value)</t>
        </is>
      </c>
      <c r="B39" s="5" t="n">
        <v>3616215</v>
      </c>
      <c r="C39" s="5" t="n">
        <v>5250088</v>
      </c>
    </row>
    <row r="40">
      <c r="A40" s="3" t="inlineStr">
        <is>
          <t>Net asset value per Redeemable Unit:</t>
        </is>
      </c>
    </row>
    <row r="41">
      <c r="A41" s="4" t="inlineStr">
        <is>
          <t>Net asset value per Redeemable Unit</t>
        </is>
      </c>
      <c r="B41" s="8" t="n">
        <v>992.1</v>
      </c>
      <c r="C41" s="8" t="n">
        <v>901.3200000000001</v>
      </c>
    </row>
    <row r="42">
      <c r="A42" s="4" t="inlineStr">
        <is>
          <t>Forward Contracts [Member]</t>
        </is>
      </c>
    </row>
    <row r="43">
      <c r="A43" s="3" t="inlineStr">
        <is>
          <t>Equity in trading account:</t>
        </is>
      </c>
    </row>
    <row r="44">
      <c r="A44" s="4" t="inlineStr">
        <is>
          <t>Net unrealized appreciation on open contracts</t>
        </is>
      </c>
      <c r="B44" s="5" t="n">
        <v>54739</v>
      </c>
      <c r="C44" s="5" t="n">
        <v>308695</v>
      </c>
    </row>
    <row r="45">
      <c r="A45" s="4" t="inlineStr">
        <is>
          <t>Futures Contracts [Member]</t>
        </is>
      </c>
    </row>
    <row r="46">
      <c r="A46" s="3" t="inlineStr">
        <is>
          <t>Equity in trading account:</t>
        </is>
      </c>
    </row>
    <row r="47">
      <c r="A47" s="4" t="inlineStr">
        <is>
          <t>Net unrealized appreciation on open contracts</t>
        </is>
      </c>
      <c r="B47" s="5" t="n">
        <v>858348</v>
      </c>
      <c r="C47" s="5" t="n">
        <v>2318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the Funds (Tables)</t>
        </is>
      </c>
      <c r="B1" s="2" t="inlineStr">
        <is>
          <t>12 Months Ended</t>
        </is>
      </c>
    </row>
    <row r="2">
      <c r="B2" s="2" t="inlineStr">
        <is>
          <t>Dec. 31, 2021</t>
        </is>
      </c>
    </row>
    <row r="3">
      <c r="A3" s="3" t="inlineStr">
        <is>
          <t>Schedule of Investments [Abstract]</t>
        </is>
      </c>
    </row>
    <row r="4">
      <c r="A4" s="4" t="inlineStr">
        <is>
          <t>Net Investment Income (Loss), Trading Results and Net Income (Loss) of Funds</t>
        </is>
      </c>
      <c r="B4" s="4" t="inlineStr">
        <is>
          <t xml:space="preserve">Summarized information reflecting the net investment income (loss), total trading results and net income (loss) of the Funds is shown in the following table:
For the year ended December 31, 2020
Net Investment Income (Loss) Total Trading Results Net Income (Loss)
ADG Master $ (25,378) $ (3,901,352) $ (3,926,730)
Aquantum Master (404,975) 1,636,543 1,231,568
FORT Contrarian Master 49,319 (1,394,605) (1,345,286) </t>
        </is>
      </c>
    </row>
    <row r="5">
      <c r="A5" s="4" t="inlineStr">
        <is>
          <t>Partnership's Investments in, and Partnership's Pro Rata Share of Results of Operations of Funds</t>
        </is>
      </c>
      <c r="B5" s="4" t="inlineStr">
        <is>
          <t>Summarized information reflecting the Partnership’s investment in and the Partnership’s pro-rata share of the results of operations of the Funds is shown in the following tables:
December 31, 2020 For the year ended December 31, 2020
% of Expenses Net
Partners’ Fair Income Clearing Professional Income Investment Redemptions
Funds Capital Value (Loss) Fees Fees (Loss) Objective Permitted
ADG Master 0.00% $ - $ (2,394,371) $ 30,433 $ 38,290 $ Commodity Portfolio Monthly
Aquantum Master 0.00% - 935,609 230,114 36,116 669,379 Commodity Portfolio Monthly
FORT Contrarian Master 0.00% - (83,278) 17,713 4,405 (105,396) Commodity Portfolio Monthly
Total $ - $ (1,542,040) $ 278,260 $ 78,811 $ (1,899,1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 (Tables)</t>
        </is>
      </c>
      <c r="B1" s="2" t="inlineStr">
        <is>
          <t>12 Months Ended</t>
        </is>
      </c>
    </row>
    <row r="2">
      <c r="B2" s="2" t="inlineStr">
        <is>
          <t>Dec. 31, 2021</t>
        </is>
      </c>
    </row>
    <row r="3">
      <c r="A3" s="3" t="inlineStr">
        <is>
          <t>Investment Company [Abstract]</t>
        </is>
      </c>
    </row>
    <row r="4">
      <c r="A4" s="4" t="inlineStr">
        <is>
          <t>Financial Highlights</t>
        </is>
      </c>
      <c r="B4" s="4" t="inlineStr">
        <is>
          <t xml:space="preserve">8. Financial Highlights: Financial highlights for the limited partner Classes as a whole for the years ended December 31, 2021, 2020 and 2019 were as follows:
2021 2020 2019
Class A Class D Class Z Class A Class D Class Z Class A Class D Class Z
Per Redeemable Unit Performance
Net realized and unrealized gains (losses) $ 122.31 $ 156.08 156.23 $ (1.33) $ (1.70) $ (1.38) $ 14.46 $ 17.41 $ 17.50
Net investment loss (49.77) (65.30) (55.65) (30.36) (30.90) (24.79) (28.86) (23.39) (16.40)
Increase (decrease) for the year 72.54 90.78 100.58 (31.69) (32.60) (26.17) (14.40) (5.98) 1.10
Net asset value per Redeemable Unit, beginning of year 720.19 901.32 921.96 751.88 933.92 948.13 766.28 939.90 947.03
Net asset value per Redeemable Unit, end of year $ 792.73 $ 992.10 $ 1,022.54 $ 720.19 $ 901.32 $ 921.96 $ 751.88 $ 933.92 $ 948.13
2021 2020 2019
Class A Class D Class Z Class A Class D Class Z Class A Class D Class Z
Ratios to Average Limited Partners’ Capital:
Net investment loss** (6.4) % (6.9) % (5.5) % (4.3) % (3.5) % (2.8) % (3.8) % (2.5) % (1.7) %
Operating expenses 3.4 % 3.5 % 2.6 % 4.6 % 3.7 % 3.0 % 5.3 % 4.0 % 3.3 %
Incentive fees 3.0 % 3.4 % 2.9 % 0.1 % 0.1 % 0.1 % 0.4 % 0.3 % 0.3 %
Total expenses 6.4 % 6.9 % 5.5 % 4.7 % 3.8 % 3.1 % 5.7 % 4.3 % 3.6 %
Total return:
Total return before incentive fees 13.3 % 13.7 % 14.1 % (4.1) % (3.4) % (2.6) % (1.5) % (0.3) % 0.5 %
Incentive fees (3.2) % (3.6) % (3.2) % (0.1) % (0.1) % (0.2) % (0.4) % (0.3) % (0.4) %
Total return after incentive fees 10.1 % 10.1 % 10.9 % (4.2) % (3.5) % (2.8) % (1.9) % (0.6) % 0.1 %
* Net investment loss per Redeemable Unit is calculated by dividing the interest income less total expenses by the average number of Redeemable Units outstanding during the year. The net realized and unrealized gains (losses) per Redeemable Unit is a balancing amount necessary to reconcile the change in net asset value per Redeemable Unit with the other per unit information.
** Interest income less total expen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bsequent Events (Tables)</t>
        </is>
      </c>
      <c r="B1" s="2" t="inlineStr">
        <is>
          <t>12 Months Ended</t>
        </is>
      </c>
    </row>
    <row r="2">
      <c r="B2" s="2" t="inlineStr">
        <is>
          <t>Dec. 31, 2021</t>
        </is>
      </c>
    </row>
    <row r="3">
      <c r="A3" s="3" t="inlineStr">
        <is>
          <t>Selected Quarterly Financial Information [Abstract]</t>
        </is>
      </c>
    </row>
    <row r="4">
      <c r="A4" s="4" t="inlineStr">
        <is>
          <t>Quarterly Financial Information</t>
        </is>
      </c>
      <c r="B4" s="4" t="inlineStr">
        <is>
          <t>Selected unaudited quarterly financial data for the Partnership for the years ended December 31, 2021 and 2020 are summarized below:
For the period from October 1, 2021 to December 31, 2021 For the period from July 1, 2021 to September 30, 2021 For the period from April 1, 2021 to June 30, 2021 For the period from January 1, 2021 to March 31, 2021
Total investment income $ 7,244 $ 6,284 $ 1,882 $ 6,329
Total expenses (525,406 ) (1,323,129 ) (1,461,726 ) (1,220,455 )
Total trading results (2,264,109 ) 3,138,442 6,318,701 4,432,943
Net income (loss) $ (2,782,271 ) $ 1,821,597 $ 4,858,857 $ 3,218,817
Increase (decrease) in Net Asset Value per Redeemable Unit:
Class A $ (33.61 ) $ 21.23 $ 51.85 $ 33.07
Class D $ (42.06 ) $ 26.57 $ 64.89 $ 41.38
Class Z $ (41.34 ) $ 29.29 $ 68.48 $ 44.15
For the period from October 1, 2020 to December 31, 2020 For the period from July 1, 2020 to September 30, 2020 For the period from April 1, 2020 to June 30, 2020 For the period from January 1, 2020 to March 31, 2020
Total investment income $ 13,130 $ 17,374 $ 21,756 $ 272,290
Total expenses (832,556 ) (801,091 ) (1,091,261 ) (1,319,069 )
Total trading results 4,045,661 1,121,762 (3,470,258 ) (2,907,961 )
Net income (loss) $ 3,226,235 $ 338,045 $ (4,539,763 ) $ (3,954,740 )
Increase (decrease) in Net Asset Value per Redeemable Unit:
Class A $ 29.87 $ 2.25 $ (34.96 ) $ (28.85 )
Class D $ 37.92 $ 3.36 $ (40.86 ) $ (33.02 )
Class Z $ 40.46 $ 5.08 $ (39.92 ) $ (31.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Organization - Additional Information (Detail) - $ / shares</t>
        </is>
      </c>
      <c r="B1" s="2" t="inlineStr">
        <is>
          <t>Jan. 01, 2021</t>
        </is>
      </c>
      <c r="C1" s="2" t="inlineStr">
        <is>
          <t>Nov. 01, 2020</t>
        </is>
      </c>
      <c r="D1" s="2" t="inlineStr">
        <is>
          <t>Jun. 30, 2020</t>
        </is>
      </c>
      <c r="E1" s="2" t="inlineStr">
        <is>
          <t>Dec. 31, 2020</t>
        </is>
      </c>
      <c r="F1" s="2" t="inlineStr">
        <is>
          <t>Dec. 31, 2021</t>
        </is>
      </c>
      <c r="G1" s="2" t="inlineStr">
        <is>
          <t>Oct. 07, 2004</t>
        </is>
      </c>
      <c r="H1" s="2" t="inlineStr">
        <is>
          <t>Dec. 04, 2003</t>
        </is>
      </c>
      <c r="I1" s="2" t="inlineStr">
        <is>
          <t>Apr. 30, 2003</t>
        </is>
      </c>
    </row>
    <row r="2">
      <c r="A2" s="3" t="inlineStr">
        <is>
          <t>Subsidiary of Limited Liability Company or Limited Partnership [Line Items]</t>
        </is>
      </c>
    </row>
    <row r="3">
      <c r="A3" s="4" t="inlineStr">
        <is>
          <t>Number of redeemable units of limited partnership interest issued and sold during initial public offering</t>
        </is>
      </c>
      <c r="I3" s="7" t="n">
        <v>36616</v>
      </c>
    </row>
    <row r="4">
      <c r="A4" s="4" t="inlineStr">
        <is>
          <t>Redeemable Units per share</t>
        </is>
      </c>
      <c r="I4" s="5" t="n">
        <v>1000</v>
      </c>
    </row>
    <row r="5">
      <c r="A5" s="4" t="inlineStr">
        <is>
          <t>Number of Redeemable Units authorized to be sold during initial public offering period</t>
        </is>
      </c>
      <c r="G5" s="7" t="n">
        <v>1000000</v>
      </c>
      <c r="H5" s="7" t="n">
        <v>700000</v>
      </c>
      <c r="I5" s="7" t="n">
        <v>300000</v>
      </c>
    </row>
    <row r="6">
      <c r="A6" s="4" t="inlineStr">
        <is>
          <t>Maximum number of Redeemable Units sold by the Partnership</t>
        </is>
      </c>
      <c r="F6" s="7" t="n">
        <v>0</v>
      </c>
    </row>
    <row r="7">
      <c r="A7" s="4" t="inlineStr">
        <is>
          <t>Monthly ongoing selling agent fee</t>
        </is>
      </c>
      <c r="D7" s="4" t="inlineStr">
        <is>
          <t>2.00%</t>
        </is>
      </c>
      <c r="E7" s="4" t="inlineStr">
        <is>
          <t>0.0625%</t>
        </is>
      </c>
    </row>
    <row r="8">
      <c r="A8" s="4" t="inlineStr">
        <is>
          <t>Net asset value per Redeemable Unit</t>
        </is>
      </c>
      <c r="F8" s="5" t="n">
        <v>400</v>
      </c>
    </row>
    <row r="9">
      <c r="A9" s="4" t="inlineStr">
        <is>
          <t>Dcm Systematic Advisors S A Member [Member]</t>
        </is>
      </c>
    </row>
    <row r="10">
      <c r="A10" s="3" t="inlineStr">
        <is>
          <t>Subsidiary of Limited Liability Company or Limited Partnership [Line Items]</t>
        </is>
      </c>
    </row>
    <row r="11">
      <c r="A11" s="4" t="inlineStr">
        <is>
          <t>Maximum amount of partnership assets allocated to trading advisor</t>
        </is>
      </c>
      <c r="F11" s="4" t="inlineStr">
        <is>
          <t>1.0</t>
        </is>
      </c>
    </row>
    <row r="12">
      <c r="A12" s="4" t="inlineStr">
        <is>
          <t>Class D Redeemable Units [Member]</t>
        </is>
      </c>
    </row>
    <row r="13">
      <c r="A13" s="3" t="inlineStr">
        <is>
          <t>Subsidiary of Limited Liability Company or Limited Partnership [Line Items]</t>
        </is>
      </c>
    </row>
    <row r="14">
      <c r="A14" s="4" t="inlineStr">
        <is>
          <t>Ongoing selling agent fee</t>
        </is>
      </c>
      <c r="E14" s="4" t="inlineStr">
        <is>
          <t>0.75%</t>
        </is>
      </c>
    </row>
    <row r="15">
      <c r="A15" s="4" t="inlineStr">
        <is>
          <t>Class A Redeemable Units [Member]</t>
        </is>
      </c>
    </row>
    <row r="16">
      <c r="A16" s="3" t="inlineStr">
        <is>
          <t>Subsidiary of Limited Liability Company or Limited Partnership [Line Items]</t>
        </is>
      </c>
    </row>
    <row r="17">
      <c r="A17" s="4" t="inlineStr">
        <is>
          <t>Monthly ongoing selling agent fee</t>
        </is>
      </c>
      <c r="E17" s="4" t="inlineStr">
        <is>
          <t>1.00%</t>
        </is>
      </c>
    </row>
    <row r="18">
      <c r="A18" s="4" t="inlineStr">
        <is>
          <t>Ongoing selling agent fee</t>
        </is>
      </c>
      <c r="D18" s="4" t="inlineStr">
        <is>
          <t>2.00%</t>
        </is>
      </c>
      <c r="E18" s="4" t="inlineStr">
        <is>
          <t>1.00%</t>
        </is>
      </c>
      <c r="F18" s="4" t="inlineStr">
        <is>
          <t>0.75%</t>
        </is>
      </c>
    </row>
    <row r="19">
      <c r="A19" s="4" t="inlineStr">
        <is>
          <t>Minimum [Member]</t>
        </is>
      </c>
    </row>
    <row r="20">
      <c r="A20" s="3" t="inlineStr">
        <is>
          <t>Subsidiary of Limited Liability Company or Limited Partnership [Line Items]</t>
        </is>
      </c>
    </row>
    <row r="21">
      <c r="A21" s="4" t="inlineStr">
        <is>
          <t>Partnership liquidation date circumstance</t>
        </is>
      </c>
      <c r="F21" s="4" t="inlineStr">
        <is>
          <t>Dec. 31,
		2022</t>
        </is>
      </c>
    </row>
    <row r="22">
      <c r="A22" s="4" t="inlineStr">
        <is>
          <t>Minimum [Member] | Millburn Ridgefield Corporation [Member]</t>
        </is>
      </c>
    </row>
    <row r="23">
      <c r="A23" s="3" t="inlineStr">
        <is>
          <t>Subsidiary of Limited Liability Company or Limited Partnership [Line Items]</t>
        </is>
      </c>
    </row>
    <row r="24">
      <c r="A24" s="4" t="inlineStr">
        <is>
          <t>Maximum amount of partnership assets allocated to trading advisor</t>
        </is>
      </c>
      <c r="F24" s="4" t="inlineStr">
        <is>
          <t>1.0</t>
        </is>
      </c>
    </row>
    <row r="25">
      <c r="A25" s="4" t="inlineStr">
        <is>
          <t>Minimum [Member] | Episteme Capital Partners [Member]</t>
        </is>
      </c>
    </row>
    <row r="26">
      <c r="A26" s="3" t="inlineStr">
        <is>
          <t>Subsidiary of Limited Liability Company or Limited Partnership [Line Items]</t>
        </is>
      </c>
    </row>
    <row r="27">
      <c r="A27" s="4" t="inlineStr">
        <is>
          <t>Maximum amount of partnership assets allocated to trading advisor</t>
        </is>
      </c>
      <c r="C27" s="4" t="inlineStr">
        <is>
          <t>2</t>
        </is>
      </c>
    </row>
    <row r="28">
      <c r="A28" s="4" t="inlineStr">
        <is>
          <t>Maximum [Member] | Millburn Ridgefield Corporation [Member]</t>
        </is>
      </c>
    </row>
    <row r="29">
      <c r="A29" s="3" t="inlineStr">
        <is>
          <t>Subsidiary of Limited Liability Company or Limited Partnership [Line Items]</t>
        </is>
      </c>
    </row>
    <row r="30">
      <c r="A30" s="4" t="inlineStr">
        <is>
          <t>Maximum amount of partnership assets allocated to trading advisor</t>
        </is>
      </c>
      <c r="B30" s="4" t="inlineStr">
        <is>
          <t>2</t>
        </is>
      </c>
    </row>
    <row r="31">
      <c r="A31" s="4" t="inlineStr">
        <is>
          <t>Maximum [Member] | Episteme Capital Partners [Member]</t>
        </is>
      </c>
    </row>
    <row r="32">
      <c r="A32" s="3" t="inlineStr">
        <is>
          <t>Subsidiary of Limited Liability Company or Limited Partnership [Line Items]</t>
        </is>
      </c>
    </row>
    <row r="33">
      <c r="A33" s="4" t="inlineStr">
        <is>
          <t>Maximum amount of partnership assets allocated to trading advisor</t>
        </is>
      </c>
      <c r="C33" s="4" t="inlineStr">
        <is>
          <t>2</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Basis of Presentation and Summary of Significant Accounting Policies - Additional Information (Detail) - USD ($)</t>
        </is>
      </c>
      <c r="B1" s="2" t="inlineStr">
        <is>
          <t>12 Months Ended</t>
        </is>
      </c>
    </row>
    <row r="2">
      <c r="B2" s="2" t="inlineStr">
        <is>
          <t>Dec. 31, 2021</t>
        </is>
      </c>
      <c r="C2" s="2" t="inlineStr">
        <is>
          <t>Dec. 31, 2020</t>
        </is>
      </c>
    </row>
    <row r="3">
      <c r="A3" s="3" t="inlineStr">
        <is>
          <t>Accounting Policies [Abstract]</t>
        </is>
      </c>
    </row>
    <row r="4">
      <c r="A4" s="4" t="inlineStr">
        <is>
          <t>Cash denominated in foreign currencies</t>
        </is>
      </c>
      <c r="B4" s="5" t="n">
        <v>720689</v>
      </c>
      <c r="C4" s="5" t="n">
        <v>975389</v>
      </c>
    </row>
    <row r="5">
      <c r="A5" s="4" t="inlineStr">
        <is>
          <t>Cash denominated in foreign currencies, proceeds</t>
        </is>
      </c>
      <c r="B5" s="7" t="n">
        <v>718056</v>
      </c>
      <c r="C5" s="5" t="n">
        <v>972589</v>
      </c>
    </row>
    <row r="6">
      <c r="A6" s="4" t="inlineStr">
        <is>
          <t>Uncertain tax position</t>
        </is>
      </c>
      <c r="B6" s="5" t="n">
        <v>0</v>
      </c>
    </row>
    <row r="7">
      <c r="A7" s="4" t="inlineStr">
        <is>
          <t>Open tax year</t>
        </is>
      </c>
      <c r="B7" s="4" t="inlineStr">
        <is>
          <t>2018 2019 202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greements - Additional Information (Detail) - USD ($)</t>
        </is>
      </c>
      <c r="B1" s="2" t="inlineStr">
        <is>
          <t>Jul. 01, 2020</t>
        </is>
      </c>
      <c r="C1" s="2" t="inlineStr">
        <is>
          <t>Oct. 01, 2018</t>
        </is>
      </c>
      <c r="D1" s="2" t="inlineStr">
        <is>
          <t>Dec. 31, 2020</t>
        </is>
      </c>
      <c r="E1" s="2" t="inlineStr">
        <is>
          <t>Dec. 31, 2021</t>
        </is>
      </c>
      <c r="F1" s="2" t="inlineStr">
        <is>
          <t>Dec. 31, 2020</t>
        </is>
      </c>
    </row>
    <row r="2">
      <c r="A2" s="3" t="inlineStr">
        <is>
          <t>Investment [Line Items]</t>
        </is>
      </c>
    </row>
    <row r="3">
      <c r="A3" s="4" t="inlineStr">
        <is>
          <t>Percentage of general partnership interest</t>
        </is>
      </c>
      <c r="B3" s="4" t="inlineStr">
        <is>
          <t>(0.875%)</t>
        </is>
      </c>
      <c r="F3" s="4" t="inlineStr">
        <is>
          <t>1.00%</t>
        </is>
      </c>
    </row>
    <row r="4">
      <c r="A4" s="4" t="inlineStr">
        <is>
          <t>General partner contribution in capital</t>
        </is>
      </c>
      <c r="D4" s="5" t="n">
        <v>25000</v>
      </c>
      <c r="F4" s="5" t="n">
        <v>25000</v>
      </c>
    </row>
    <row r="5">
      <c r="A5" s="4" t="inlineStr">
        <is>
          <t>Percentage of monthly General Partner fee</t>
        </is>
      </c>
      <c r="B5" s="4" t="inlineStr">
        <is>
          <t>0.729%</t>
        </is>
      </c>
      <c r="E5" s="4" t="inlineStr">
        <is>
          <t>1.00%</t>
        </is>
      </c>
    </row>
    <row r="6">
      <c r="A6" s="4" t="inlineStr">
        <is>
          <t>Cash held for restricted cash requirements</t>
        </is>
      </c>
      <c r="D6" s="7" t="n">
        <v>13791629</v>
      </c>
      <c r="E6" s="5" t="n">
        <v>11511892</v>
      </c>
      <c r="F6" s="5" t="n">
        <v>13791629</v>
      </c>
    </row>
    <row r="7">
      <c r="A7" s="4" t="inlineStr">
        <is>
          <t>CmfadgMasterFundLlc [Member]</t>
        </is>
      </c>
    </row>
    <row r="8">
      <c r="A8" s="3" t="inlineStr">
        <is>
          <t>Investment [Line Items]</t>
        </is>
      </c>
    </row>
    <row r="9">
      <c r="A9" s="4" t="inlineStr">
        <is>
          <t>Percentage of monthly management fee</t>
        </is>
      </c>
      <c r="E9" s="4" t="inlineStr">
        <is>
          <t>0.08333%</t>
        </is>
      </c>
    </row>
    <row r="10">
      <c r="A10" s="4" t="inlineStr">
        <is>
          <t>Percentage of management fee</t>
        </is>
      </c>
      <c r="F10" s="4" t="inlineStr">
        <is>
          <t>1.00%</t>
        </is>
      </c>
    </row>
    <row r="11">
      <c r="A11" s="4" t="inlineStr">
        <is>
          <t>Incentive fee, quarterly trading profits basis</t>
        </is>
      </c>
      <c r="E11" s="4" t="inlineStr">
        <is>
          <t>25.00%</t>
        </is>
      </c>
    </row>
    <row r="12">
      <c r="A12" s="4" t="inlineStr">
        <is>
          <t>CmfAquantamMasterFundLlc [Member]</t>
        </is>
      </c>
    </row>
    <row r="13">
      <c r="A13" s="3" t="inlineStr">
        <is>
          <t>Investment [Line Items]</t>
        </is>
      </c>
    </row>
    <row r="14">
      <c r="A14" s="4" t="inlineStr">
        <is>
          <t>Percentage of monthly management fee</t>
        </is>
      </c>
      <c r="E14" s="4" t="inlineStr">
        <is>
          <t>0.10416%</t>
        </is>
      </c>
    </row>
    <row r="15">
      <c r="A15" s="4" t="inlineStr">
        <is>
          <t>Percentage of management fee</t>
        </is>
      </c>
      <c r="F15" s="4" t="inlineStr">
        <is>
          <t>1.25%</t>
        </is>
      </c>
    </row>
    <row r="16">
      <c r="A16" s="4" t="inlineStr">
        <is>
          <t>Incentive fee, quarterly trading profits basis</t>
        </is>
      </c>
      <c r="E16" s="4" t="inlineStr">
        <is>
          <t>20.00%</t>
        </is>
      </c>
    </row>
    <row r="17">
      <c r="A17" s="4" t="inlineStr">
        <is>
          <t>CMFFORTContrarianMasterFundLLC [Member]</t>
        </is>
      </c>
    </row>
    <row r="18">
      <c r="A18" s="3" t="inlineStr">
        <is>
          <t>Investment [Line Items]</t>
        </is>
      </c>
    </row>
    <row r="19">
      <c r="A19" s="4" t="inlineStr">
        <is>
          <t>Incentive fee, quarterly trading profits basis</t>
        </is>
      </c>
      <c r="E19" s="4" t="inlineStr">
        <is>
          <t>20.00%</t>
        </is>
      </c>
    </row>
    <row r="20">
      <c r="A20" s="4" t="inlineStr">
        <is>
          <t>Mesirow [Member]</t>
        </is>
      </c>
    </row>
    <row r="21">
      <c r="A21" s="3" t="inlineStr">
        <is>
          <t>Investment [Line Items]</t>
        </is>
      </c>
    </row>
    <row r="22">
      <c r="A22" s="4" t="inlineStr">
        <is>
          <t>Percentage of monthly management fee</t>
        </is>
      </c>
      <c r="E22" s="4" t="inlineStr">
        <is>
          <t>0.08333%</t>
        </is>
      </c>
    </row>
    <row r="23">
      <c r="A23" s="4" t="inlineStr">
        <is>
          <t>Percentage of management fee</t>
        </is>
      </c>
      <c r="E23" s="4" t="inlineStr">
        <is>
          <t>1.00%</t>
        </is>
      </c>
    </row>
    <row r="24">
      <c r="A24" s="4" t="inlineStr">
        <is>
          <t>Incentive fee, quarterly trading profits basis</t>
        </is>
      </c>
      <c r="C24" s="4" t="inlineStr">
        <is>
          <t>15.00%</t>
        </is>
      </c>
    </row>
    <row r="25">
      <c r="A25" s="4" t="inlineStr">
        <is>
          <t>ISAM SM/ISAM [Member]</t>
        </is>
      </c>
    </row>
    <row r="26">
      <c r="A26" s="3" t="inlineStr">
        <is>
          <t>Investment [Line Items]</t>
        </is>
      </c>
    </row>
    <row r="27">
      <c r="A27" s="4" t="inlineStr">
        <is>
          <t>Percentage of monthly management fee</t>
        </is>
      </c>
      <c r="E27" s="4" t="inlineStr">
        <is>
          <t>0.8333%</t>
        </is>
      </c>
    </row>
    <row r="28">
      <c r="A28" s="4" t="inlineStr">
        <is>
          <t>Percentage of management fee</t>
        </is>
      </c>
      <c r="E28" s="4" t="inlineStr">
        <is>
          <t>1.00%</t>
        </is>
      </c>
    </row>
    <row r="29">
      <c r="A29" s="4" t="inlineStr">
        <is>
          <t>Incentive fee, quarterly trading profits basis</t>
        </is>
      </c>
      <c r="F29" s="4" t="inlineStr">
        <is>
          <t>25.00%</t>
        </is>
      </c>
    </row>
    <row r="30">
      <c r="A30" s="4" t="inlineStr">
        <is>
          <t>SECOR Alpha Master Fund L.P. [Member]</t>
        </is>
      </c>
    </row>
    <row r="31">
      <c r="A31" s="3" t="inlineStr">
        <is>
          <t>Investment [Line Items]</t>
        </is>
      </c>
    </row>
    <row r="32">
      <c r="A32" s="4" t="inlineStr">
        <is>
          <t>Percentage of monthly management fee</t>
        </is>
      </c>
      <c r="E32" s="4" t="inlineStr">
        <is>
          <t>0.09583%</t>
        </is>
      </c>
    </row>
    <row r="33">
      <c r="A33" s="4" t="inlineStr">
        <is>
          <t>Percentage of management fee</t>
        </is>
      </c>
      <c r="F33" s="4" t="inlineStr">
        <is>
          <t>1.15%</t>
        </is>
      </c>
    </row>
    <row r="34">
      <c r="A34" s="4" t="inlineStr">
        <is>
          <t>Incentive fee, quarterly trading profits basis</t>
        </is>
      </c>
      <c r="E34" s="4" t="inlineStr">
        <is>
          <t>25.00%</t>
        </is>
      </c>
    </row>
    <row r="35">
      <c r="A35" s="4" t="inlineStr">
        <is>
          <t>FORT LP [Member]</t>
        </is>
      </c>
    </row>
    <row r="36">
      <c r="A36" s="3" t="inlineStr">
        <is>
          <t>Investment [Line Items]</t>
        </is>
      </c>
    </row>
    <row r="37">
      <c r="A37" s="4" t="inlineStr">
        <is>
          <t>Percentage of monthly management fee paid</t>
        </is>
      </c>
      <c r="E37" s="4" t="inlineStr">
        <is>
          <t>0.0625%</t>
        </is>
      </c>
    </row>
    <row r="38">
      <c r="A38" s="4" t="inlineStr">
        <is>
          <t>Percentage of management fee paid</t>
        </is>
      </c>
      <c r="E38" s="4" t="inlineStr">
        <is>
          <t>0.75%</t>
        </is>
      </c>
    </row>
    <row r="39">
      <c r="A39" s="4" t="inlineStr">
        <is>
          <t>CMF FORT Contrarian Master Fund LLC [Member]</t>
        </is>
      </c>
    </row>
    <row r="40">
      <c r="A40" s="3" t="inlineStr">
        <is>
          <t>Investment [Line Items]</t>
        </is>
      </c>
    </row>
    <row r="41">
      <c r="A41" s="4" t="inlineStr">
        <is>
          <t>Percentage of monthly management fee paid</t>
        </is>
      </c>
      <c r="E41" s="4" t="inlineStr">
        <is>
          <t>0.09583%</t>
        </is>
      </c>
    </row>
    <row r="42">
      <c r="A42" s="4" t="inlineStr">
        <is>
          <t>Percentage of management fee paid</t>
        </is>
      </c>
      <c r="E42" s="4" t="inlineStr">
        <is>
          <t>1.15%</t>
        </is>
      </c>
    </row>
    <row r="43">
      <c r="A43" s="4" t="inlineStr">
        <is>
          <t>AE Capital Master Fund [Member]</t>
        </is>
      </c>
    </row>
    <row r="44">
      <c r="A44" s="3" t="inlineStr">
        <is>
          <t>Investment [Line Items]</t>
        </is>
      </c>
    </row>
    <row r="45">
      <c r="A45" s="4" t="inlineStr">
        <is>
          <t>Percentage of monthly management fee</t>
        </is>
      </c>
      <c r="E45" s="4" t="inlineStr">
        <is>
          <t>0.125%</t>
        </is>
      </c>
    </row>
    <row r="46">
      <c r="A46" s="4" t="inlineStr">
        <is>
          <t>Percentage of management fee</t>
        </is>
      </c>
      <c r="F46" s="4" t="inlineStr">
        <is>
          <t>1.50%</t>
        </is>
      </c>
    </row>
    <row r="47">
      <c r="A47" s="4" t="inlineStr">
        <is>
          <t>Incentive fee, quarterly trading profits basis</t>
        </is>
      </c>
      <c r="E47" s="4" t="inlineStr">
        <is>
          <t>20.00%</t>
        </is>
      </c>
    </row>
    <row r="48">
      <c r="A48" s="4" t="inlineStr">
        <is>
          <t>MS&amp;Co. [Member]</t>
        </is>
      </c>
    </row>
    <row r="49">
      <c r="A49" s="3" t="inlineStr">
        <is>
          <t>Investment [Line Items]</t>
        </is>
      </c>
    </row>
    <row r="50">
      <c r="A50" s="4" t="inlineStr">
        <is>
          <t>Cash held for restricted cash requirements</t>
        </is>
      </c>
      <c r="D50" s="5" t="n">
        <v>13791629</v>
      </c>
      <c r="E50" s="5" t="n">
        <v>11511892</v>
      </c>
      <c r="F50" s="5" t="n">
        <v>13791629</v>
      </c>
    </row>
    <row r="51">
      <c r="A51" s="4" t="inlineStr">
        <is>
          <t>Percentage of allocable share</t>
        </is>
      </c>
      <c r="E51" s="4" t="inlineStr">
        <is>
          <t>100.00%</t>
        </is>
      </c>
    </row>
    <row r="52">
      <c r="A52" s="4" t="inlineStr">
        <is>
          <t>Morgan Stanley Wealth Management [Member]</t>
        </is>
      </c>
    </row>
    <row r="53">
      <c r="A53" s="3" t="inlineStr">
        <is>
          <t>Investment [Line Items]</t>
        </is>
      </c>
    </row>
    <row r="54">
      <c r="A54" s="4" t="inlineStr">
        <is>
          <t>Ongoing selling agent fee</t>
        </is>
      </c>
      <c r="E54" s="4" t="inlineStr">
        <is>
          <t>2.00%</t>
        </is>
      </c>
    </row>
    <row r="55">
      <c r="A55" s="4" t="inlineStr">
        <is>
          <t>Morgan Stanley Wealth Management [Member] | Class A Redeemable Units [Member]</t>
        </is>
      </c>
    </row>
    <row r="56">
      <c r="A56" s="3" t="inlineStr">
        <is>
          <t>Investment [Line Items]</t>
        </is>
      </c>
    </row>
    <row r="57">
      <c r="A57" s="4" t="inlineStr">
        <is>
          <t>Ongoing selling agent fee</t>
        </is>
      </c>
      <c r="E57" s="4" t="inlineStr">
        <is>
          <t>1.00%</t>
        </is>
      </c>
    </row>
    <row r="58">
      <c r="A58" s="4" t="inlineStr">
        <is>
          <t>Morgan Stanley Wealth Management [Member] | Class D Redeemable Units [Member]</t>
        </is>
      </c>
    </row>
    <row r="59">
      <c r="A59" s="3" t="inlineStr">
        <is>
          <t>Investment [Line Items]</t>
        </is>
      </c>
    </row>
    <row r="60">
      <c r="A60" s="4" t="inlineStr">
        <is>
          <t>Ongoing selling agent fee</t>
        </is>
      </c>
      <c r="E60" s="4" t="inlineStr">
        <is>
          <t>0.75%</t>
        </is>
      </c>
    </row>
    <row r="61">
      <c r="A61" s="4" t="inlineStr">
        <is>
          <t>Harbor Investment Advisory, LLC [Member] | Harbor Selling Agreement [Member]</t>
        </is>
      </c>
    </row>
    <row r="62">
      <c r="A62" s="3" t="inlineStr">
        <is>
          <t>Investment [Line Items]</t>
        </is>
      </c>
    </row>
    <row r="63">
      <c r="A63" s="4" t="inlineStr">
        <is>
          <t>Ongoing selling agent fee</t>
        </is>
      </c>
      <c r="E63" s="4" t="inlineStr">
        <is>
          <t>0.75%</t>
        </is>
      </c>
    </row>
    <row r="64">
      <c r="A64" s="4" t="inlineStr">
        <is>
          <t>Harbor Investment Advisory, LLC [Member] | Harbor Selling Agreement [Member] | Class A Redeemable Units [Member]</t>
        </is>
      </c>
    </row>
    <row r="65">
      <c r="A65" s="3" t="inlineStr">
        <is>
          <t>Investment [Line Items]</t>
        </is>
      </c>
    </row>
    <row r="66">
      <c r="A66" s="4" t="inlineStr">
        <is>
          <t>Ongoing placement agent fees payable annually</t>
        </is>
      </c>
      <c r="B66" s="4" t="inlineStr">
        <is>
          <t>2.00%</t>
        </is>
      </c>
      <c r="D66" s="4" t="inlineStr">
        <is>
          <t>1.00%</t>
        </is>
      </c>
    </row>
    <row r="67">
      <c r="A67" s="4" t="inlineStr">
        <is>
          <t>Harbor Investment Advisory, LLC [Member] | Harbor Selling Agreement [Member] | Class D Redeemable Units [Member]</t>
        </is>
      </c>
    </row>
    <row r="68">
      <c r="A68" s="3" t="inlineStr">
        <is>
          <t>Investment [Line Items]</t>
        </is>
      </c>
    </row>
    <row r="69">
      <c r="A69" s="4" t="inlineStr">
        <is>
          <t>Ongoing placement agent fees payable annually</t>
        </is>
      </c>
      <c r="B69" s="4" t="inlineStr">
        <is>
          <t>0.75%</t>
        </is>
      </c>
    </row>
    <row r="70">
      <c r="A70" s="4" t="inlineStr">
        <is>
          <t>Episteme Capital Partners [Member]</t>
        </is>
      </c>
    </row>
    <row r="71">
      <c r="A71" s="3" t="inlineStr">
        <is>
          <t>Investment [Line Items]</t>
        </is>
      </c>
    </row>
    <row r="72">
      <c r="A72" s="4" t="inlineStr">
        <is>
          <t>Percentage of monthly management fee paid</t>
        </is>
      </c>
      <c r="E72" s="4" t="inlineStr">
        <is>
          <t>0.8333%</t>
        </is>
      </c>
    </row>
    <row r="73">
      <c r="A73" s="4" t="inlineStr">
        <is>
          <t>Percentage of management fee paid</t>
        </is>
      </c>
      <c r="E73" s="4" t="inlineStr">
        <is>
          <t>1.00%</t>
        </is>
      </c>
    </row>
    <row r="74">
      <c r="A74" s="4" t="inlineStr">
        <is>
          <t>Incentive fee, quarterly trading profits basis</t>
        </is>
      </c>
      <c r="E74" s="4" t="inlineStr">
        <is>
          <t>22.50%</t>
        </is>
      </c>
    </row>
    <row r="75">
      <c r="A75" s="4" t="inlineStr">
        <is>
          <t>Millburn Ridgefield Corporation [Member]</t>
        </is>
      </c>
    </row>
    <row r="76">
      <c r="A76" s="3" t="inlineStr">
        <is>
          <t>Investment [Line Items]</t>
        </is>
      </c>
    </row>
    <row r="77">
      <c r="A77" s="4" t="inlineStr">
        <is>
          <t>Incentive fee, quarterly trading profits basis</t>
        </is>
      </c>
      <c r="E77" s="4" t="inlineStr">
        <is>
          <t>28.00%</t>
        </is>
      </c>
    </row>
    <row r="78">
      <c r="A78" s="4" t="inlineStr">
        <is>
          <t>Millburn Ridgefield Corporation [Member] | Percentage One [Member]</t>
        </is>
      </c>
    </row>
    <row r="79">
      <c r="A79" s="3" t="inlineStr">
        <is>
          <t>Investment [Line Items]</t>
        </is>
      </c>
    </row>
    <row r="80">
      <c r="A80" s="4" t="inlineStr">
        <is>
          <t>Percentage of monthly management fee paid</t>
        </is>
      </c>
      <c r="F80" s="4" t="inlineStr">
        <is>
          <t>0.02083%</t>
        </is>
      </c>
    </row>
    <row r="81">
      <c r="A81" s="4" t="inlineStr">
        <is>
          <t>Percentage of management fee paid</t>
        </is>
      </c>
      <c r="F81" s="4" t="inlineStr">
        <is>
          <t>0.25%</t>
        </is>
      </c>
    </row>
    <row r="82">
      <c r="A82" s="4" t="inlineStr">
        <is>
          <t>Millburn Ridgefield Corporation [Member] | Percentage Two [Member]</t>
        </is>
      </c>
    </row>
    <row r="83">
      <c r="A83" s="3" t="inlineStr">
        <is>
          <t>Investment [Line Items]</t>
        </is>
      </c>
    </row>
    <row r="84">
      <c r="A84" s="4" t="inlineStr">
        <is>
          <t>Percentage of monthly management fee paid</t>
        </is>
      </c>
      <c r="F84" s="4" t="inlineStr">
        <is>
          <t>0.03125%</t>
        </is>
      </c>
    </row>
    <row r="85">
      <c r="A85" s="4" t="inlineStr">
        <is>
          <t>Percentage of management fee paid</t>
        </is>
      </c>
      <c r="F85" s="4" t="inlineStr">
        <is>
          <t>0.375%</t>
        </is>
      </c>
    </row>
    <row r="86">
      <c r="A86" s="4" t="inlineStr">
        <is>
          <t>Millburn Ridgefield Corporation [Member] | Percentage Three [Member]</t>
        </is>
      </c>
    </row>
    <row r="87">
      <c r="A87" s="3" t="inlineStr">
        <is>
          <t>Investment [Line Items]</t>
        </is>
      </c>
    </row>
    <row r="88">
      <c r="A88" s="4" t="inlineStr">
        <is>
          <t>Percentage of monthly management fee paid</t>
        </is>
      </c>
      <c r="F88" s="4" t="inlineStr">
        <is>
          <t>0.04166%</t>
        </is>
      </c>
    </row>
    <row r="89">
      <c r="A89" s="4" t="inlineStr">
        <is>
          <t>Percentage of management fee paid</t>
        </is>
      </c>
      <c r="F89" s="4" t="inlineStr">
        <is>
          <t>0.50%</t>
        </is>
      </c>
    </row>
    <row r="90">
      <c r="A90" s="4" t="inlineStr">
        <is>
          <t>DCM [Member]</t>
        </is>
      </c>
    </row>
    <row r="91">
      <c r="A91" s="3" t="inlineStr">
        <is>
          <t>Investment [Line Items]</t>
        </is>
      </c>
    </row>
    <row r="92">
      <c r="A92" s="4" t="inlineStr">
        <is>
          <t>Percentage of monthly management fee paid</t>
        </is>
      </c>
      <c r="E92" s="4" t="inlineStr">
        <is>
          <t>0.0625%</t>
        </is>
      </c>
    </row>
    <row r="93">
      <c r="A93" s="4" t="inlineStr">
        <is>
          <t>Percentage of management fee paid</t>
        </is>
      </c>
      <c r="E93" s="4" t="inlineStr">
        <is>
          <t>(0.75%)</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29" customWidth="1" min="2" max="2"/>
    <col width="29" customWidth="1" min="3" max="3"/>
  </cols>
  <sheetData>
    <row r="1">
      <c r="A1" s="1" t="inlineStr">
        <is>
          <t>Trading Activities - Additional Information (Detail)</t>
        </is>
      </c>
      <c r="B1" s="2" t="inlineStr">
        <is>
          <t>12 Months Ended</t>
        </is>
      </c>
    </row>
    <row r="2">
      <c r="B2" s="2" t="inlineStr">
        <is>
          <t>Dec. 31, 2021USD ($)Contract</t>
        </is>
      </c>
      <c r="C2" s="2" t="inlineStr">
        <is>
          <t>Dec. 31, 2020USD ($)Contract</t>
        </is>
      </c>
    </row>
    <row r="3">
      <c r="A3" s="4" t="inlineStr">
        <is>
          <t>Futures Contracts [Member]</t>
        </is>
      </c>
    </row>
    <row r="4">
      <c r="A4" s="3" t="inlineStr">
        <is>
          <t>Trading Activity, Gains and Losses, Net [Line Items]</t>
        </is>
      </c>
    </row>
    <row r="5">
      <c r="A5" s="4" t="inlineStr">
        <is>
          <t>Average number of derivative contracts held</t>
        </is>
      </c>
      <c r="B5" s="7" t="n">
        <v>5398</v>
      </c>
      <c r="C5" s="7" t="n">
        <v>4379</v>
      </c>
    </row>
    <row r="6">
      <c r="A6" s="4" t="inlineStr">
        <is>
          <t>Forward Contracts [Member] | Metals [Member]</t>
        </is>
      </c>
    </row>
    <row r="7">
      <c r="A7" s="3" t="inlineStr">
        <is>
          <t>Trading Activity, Gains and Losses, Net [Line Items]</t>
        </is>
      </c>
    </row>
    <row r="8">
      <c r="A8" s="4" t="inlineStr">
        <is>
          <t>Average number of derivative contracts held</t>
        </is>
      </c>
      <c r="B8" s="7" t="n">
        <v>276</v>
      </c>
      <c r="C8" s="7" t="n">
        <v>326</v>
      </c>
    </row>
    <row r="9">
      <c r="A9" s="4" t="inlineStr">
        <is>
          <t>Forward Contracts [Member] | Currencies [Member]</t>
        </is>
      </c>
    </row>
    <row r="10">
      <c r="A10" s="3" t="inlineStr">
        <is>
          <t>Trading Activity, Gains and Losses, Net [Line Items]</t>
        </is>
      </c>
    </row>
    <row r="11">
      <c r="A11" s="4" t="inlineStr">
        <is>
          <t>Average notional value of derivative | $ | $</t>
        </is>
      </c>
      <c r="B11" s="5" t="n">
        <v>270167253</v>
      </c>
      <c r="C11" s="5" t="n">
        <v>19625552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ctivities - Summary of Gross and Net Amounts Recognized Relating to Assets and Liabilities of Partnership's Derivatives (Detail) - USD ($)</t>
        </is>
      </c>
      <c r="B1" s="2" t="inlineStr">
        <is>
          <t>Dec. 31, 2021</t>
        </is>
      </c>
      <c r="C1" s="2" t="inlineStr">
        <is>
          <t>Dec. 31, 2020</t>
        </is>
      </c>
    </row>
    <row r="2">
      <c r="A2" s="3" t="inlineStr">
        <is>
          <t>Derivative [Line Items]</t>
        </is>
      </c>
    </row>
    <row r="3">
      <c r="A3" s="4" t="inlineStr">
        <is>
          <t>Gross Amounts Recognized, Assets</t>
        </is>
      </c>
      <c r="B3" s="5" t="n">
        <v>3311888</v>
      </c>
      <c r="C3" s="5" t="n">
        <v>4725990</v>
      </c>
    </row>
    <row r="4">
      <c r="A4" s="4" t="inlineStr">
        <is>
          <t>Gross Amounts Offset in the Statements of Financial Condition, Assets</t>
        </is>
      </c>
      <c r="B4" s="7" t="n">
        <v>-2398801</v>
      </c>
      <c r="C4" s="7" t="n">
        <v>-2098461</v>
      </c>
    </row>
    <row r="5">
      <c r="A5" s="4" t="inlineStr">
        <is>
          <t>Amounts Presented in the Statements of Financial Condition, Assets</t>
        </is>
      </c>
      <c r="B5" s="7" t="n">
        <v>913087</v>
      </c>
      <c r="C5" s="7" t="n">
        <v>2627529</v>
      </c>
    </row>
    <row r="6">
      <c r="A6" s="4" t="inlineStr">
        <is>
          <t>Financial Instruments, Assets</t>
        </is>
      </c>
      <c r="B6" s="7" t="n">
        <v>0</v>
      </c>
    </row>
    <row r="7">
      <c r="A7" s="4" t="inlineStr">
        <is>
          <t>Cash Collateral Received/Pledged, Assets</t>
        </is>
      </c>
      <c r="B7" s="7" t="n">
        <v>0</v>
      </c>
    </row>
    <row r="8">
      <c r="A8" s="4" t="inlineStr">
        <is>
          <t>Net Amount, Assets</t>
        </is>
      </c>
      <c r="B8" s="7" t="n">
        <v>913087</v>
      </c>
      <c r="C8" s="7" t="n">
        <v>2627529</v>
      </c>
    </row>
    <row r="9">
      <c r="A9" s="4" t="inlineStr">
        <is>
          <t>Gross Amounts Recognized, Liabilities</t>
        </is>
      </c>
      <c r="B9" s="7" t="n">
        <v>-2398801</v>
      </c>
      <c r="C9" s="7" t="n">
        <v>-2098461</v>
      </c>
    </row>
    <row r="10">
      <c r="A10" s="4" t="inlineStr">
        <is>
          <t>Gross Amounts Offset in the Statements of Financial Condition, Liabilities</t>
        </is>
      </c>
      <c r="B10" s="7" t="n">
        <v>2398801</v>
      </c>
      <c r="C10" s="7" t="n">
        <v>2098461</v>
      </c>
    </row>
    <row r="11">
      <c r="A11" s="4" t="inlineStr">
        <is>
          <t>Amounts Presented in the Statements of Financial Condition, Liabilities</t>
        </is>
      </c>
      <c r="B11" s="7" t="n">
        <v>0</v>
      </c>
    </row>
    <row r="12">
      <c r="A12" s="4" t="inlineStr">
        <is>
          <t>Financial Instruments, Liabilities</t>
        </is>
      </c>
      <c r="B12" s="7" t="n">
        <v>0</v>
      </c>
    </row>
    <row r="13">
      <c r="A13" s="4" t="inlineStr">
        <is>
          <t>Cash Collateral Received/Pledged, Liabilities</t>
        </is>
      </c>
      <c r="B13" s="7" t="n">
        <v>0</v>
      </c>
    </row>
    <row r="14">
      <c r="A14" s="4" t="inlineStr">
        <is>
          <t>Net Amount, Liabilities</t>
        </is>
      </c>
      <c r="B14" s="7" t="n">
        <v>0</v>
      </c>
    </row>
    <row r="15">
      <c r="A15" s="4" t="inlineStr">
        <is>
          <t>Net fair value</t>
        </is>
      </c>
      <c r="B15" s="7" t="n">
        <v>913087</v>
      </c>
      <c r="C15" s="7" t="n">
        <v>2627529</v>
      </c>
    </row>
    <row r="16">
      <c r="A16" s="4" t="inlineStr">
        <is>
          <t>Futures Contracts [Member]</t>
        </is>
      </c>
    </row>
    <row r="17">
      <c r="A17" s="3" t="inlineStr">
        <is>
          <t>Derivative [Line Items]</t>
        </is>
      </c>
    </row>
    <row r="18">
      <c r="A18" s="4" t="inlineStr">
        <is>
          <t>Gross Amounts Recognized, Assets</t>
        </is>
      </c>
      <c r="B18" s="7" t="n">
        <v>2170180</v>
      </c>
      <c r="C18" s="7" t="n">
        <v>3551366</v>
      </c>
    </row>
    <row r="19">
      <c r="A19" s="4" t="inlineStr">
        <is>
          <t>Gross Amounts Offset in the Statements of Financial Condition, Assets</t>
        </is>
      </c>
      <c r="B19" s="7" t="n">
        <v>-1311832</v>
      </c>
      <c r="C19" s="7" t="n">
        <v>-1232532</v>
      </c>
    </row>
    <row r="20">
      <c r="A20" s="4" t="inlineStr">
        <is>
          <t>Amounts Presented in the Statements of Financial Condition, Assets</t>
        </is>
      </c>
      <c r="B20" s="7" t="n">
        <v>858348</v>
      </c>
      <c r="C20" s="7" t="n">
        <v>2318834</v>
      </c>
    </row>
    <row r="21">
      <c r="A21" s="4" t="inlineStr">
        <is>
          <t>Financial Instruments, Assets</t>
        </is>
      </c>
      <c r="B21" s="7" t="n">
        <v>0</v>
      </c>
    </row>
    <row r="22">
      <c r="A22" s="4" t="inlineStr">
        <is>
          <t>Cash Collateral Received/Pledged, Assets</t>
        </is>
      </c>
      <c r="B22" s="7" t="n">
        <v>0</v>
      </c>
    </row>
    <row r="23">
      <c r="A23" s="4" t="inlineStr">
        <is>
          <t>Net Amount, Assets</t>
        </is>
      </c>
      <c r="B23" s="7" t="n">
        <v>858348</v>
      </c>
      <c r="C23" s="7" t="n">
        <v>2318834</v>
      </c>
    </row>
    <row r="24">
      <c r="A24" s="4" t="inlineStr">
        <is>
          <t>Gross Amounts Recognized, Liabilities</t>
        </is>
      </c>
      <c r="B24" s="7" t="n">
        <v>-1311832</v>
      </c>
      <c r="C24" s="7" t="n">
        <v>-1232532</v>
      </c>
    </row>
    <row r="25">
      <c r="A25" s="4" t="inlineStr">
        <is>
          <t>Gross Amounts Offset in the Statements of Financial Condition, Liabilities</t>
        </is>
      </c>
      <c r="B25" s="7" t="n">
        <v>1311832</v>
      </c>
      <c r="C25" s="7" t="n">
        <v>1232532</v>
      </c>
    </row>
    <row r="26">
      <c r="A26" s="4" t="inlineStr">
        <is>
          <t>Amounts Presented in the Statements of Financial Condition, Liabilities</t>
        </is>
      </c>
      <c r="B26" s="7" t="n">
        <v>0</v>
      </c>
    </row>
    <row r="27">
      <c r="A27" s="4" t="inlineStr">
        <is>
          <t>Financial Instruments, Liabilities</t>
        </is>
      </c>
      <c r="B27" s="7" t="n">
        <v>0</v>
      </c>
    </row>
    <row r="28">
      <c r="A28" s="4" t="inlineStr">
        <is>
          <t>Cash Collateral Received/Pledged, Liabilities</t>
        </is>
      </c>
      <c r="B28" s="7" t="n">
        <v>0</v>
      </c>
    </row>
    <row r="29">
      <c r="A29" s="4" t="inlineStr">
        <is>
          <t>Net Amount, Liabilities</t>
        </is>
      </c>
      <c r="B29" s="7" t="n">
        <v>0</v>
      </c>
    </row>
    <row r="30">
      <c r="A30" s="4" t="inlineStr">
        <is>
          <t>Forward Contracts [Member]</t>
        </is>
      </c>
    </row>
    <row r="31">
      <c r="A31" s="3" t="inlineStr">
        <is>
          <t>Derivative [Line Items]</t>
        </is>
      </c>
    </row>
    <row r="32">
      <c r="A32" s="4" t="inlineStr">
        <is>
          <t>Gross Amounts Recognized, Assets</t>
        </is>
      </c>
      <c r="B32" s="7" t="n">
        <v>1141708</v>
      </c>
      <c r="C32" s="7" t="n">
        <v>1174624</v>
      </c>
    </row>
    <row r="33">
      <c r="A33" s="4" t="inlineStr">
        <is>
          <t>Gross Amounts Offset in the Statements of Financial Condition, Assets</t>
        </is>
      </c>
      <c r="B33" s="7" t="n">
        <v>-1086969</v>
      </c>
      <c r="C33" s="7" t="n">
        <v>-865929</v>
      </c>
    </row>
    <row r="34">
      <c r="A34" s="4" t="inlineStr">
        <is>
          <t>Amounts Presented in the Statements of Financial Condition, Assets</t>
        </is>
      </c>
      <c r="B34" s="7" t="n">
        <v>54739</v>
      </c>
      <c r="C34" s="7" t="n">
        <v>308695</v>
      </c>
    </row>
    <row r="35">
      <c r="A35" s="4" t="inlineStr">
        <is>
          <t>Financial Instruments, Assets</t>
        </is>
      </c>
      <c r="B35" s="7" t="n">
        <v>0</v>
      </c>
    </row>
    <row r="36">
      <c r="A36" s="4" t="inlineStr">
        <is>
          <t>Cash Collateral Received/Pledged, Assets</t>
        </is>
      </c>
      <c r="B36" s="7" t="n">
        <v>0</v>
      </c>
    </row>
    <row r="37">
      <c r="A37" s="4" t="inlineStr">
        <is>
          <t>Net Amount, Assets</t>
        </is>
      </c>
      <c r="B37" s="7" t="n">
        <v>54739</v>
      </c>
      <c r="C37" s="7" t="n">
        <v>308695</v>
      </c>
    </row>
    <row r="38">
      <c r="A38" s="4" t="inlineStr">
        <is>
          <t>Gross Amounts Recognized, Liabilities</t>
        </is>
      </c>
      <c r="B38" s="7" t="n">
        <v>-1086969</v>
      </c>
      <c r="C38" s="7" t="n">
        <v>-865929</v>
      </c>
    </row>
    <row r="39">
      <c r="A39" s="4" t="inlineStr">
        <is>
          <t>Gross Amounts Offset in the Statements of Financial Condition, Liabilities</t>
        </is>
      </c>
      <c r="B39" s="7" t="n">
        <v>1086969</v>
      </c>
      <c r="C39" s="5" t="n">
        <v>865929</v>
      </c>
    </row>
    <row r="40">
      <c r="A40" s="4" t="inlineStr">
        <is>
          <t>Amounts Presented in the Statements of Financial Condition, Liabilities</t>
        </is>
      </c>
      <c r="B40" s="7" t="n">
        <v>0</v>
      </c>
    </row>
    <row r="41">
      <c r="A41" s="4" t="inlineStr">
        <is>
          <t>Financial Instruments, Liabilities</t>
        </is>
      </c>
      <c r="B41" s="7" t="n">
        <v>0</v>
      </c>
    </row>
    <row r="42">
      <c r="A42" s="4" t="inlineStr">
        <is>
          <t>Cash Collateral Received/Pledged, Liabilities</t>
        </is>
      </c>
      <c r="B42" s="7" t="n">
        <v>0</v>
      </c>
    </row>
    <row r="43">
      <c r="A43" s="4" t="inlineStr">
        <is>
          <t>Net Amount, Liabilities</t>
        </is>
      </c>
      <c r="B43"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ctivities - Gross Fair Values of Derivative Instruments of Futures and Forward Contracts Traded (Detail) - USD ($)</t>
        </is>
      </c>
      <c r="B1" s="2" t="inlineStr">
        <is>
          <t>Dec. 31, 2021</t>
        </is>
      </c>
      <c r="C1" s="2" t="inlineStr">
        <is>
          <t>Dec. 31, 2020</t>
        </is>
      </c>
    </row>
    <row r="2">
      <c r="A2" s="4" t="inlineStr">
        <is>
          <t>Futures Contracts [Member]</t>
        </is>
      </c>
    </row>
    <row r="3">
      <c r="A3" s="3" t="inlineStr">
        <is>
          <t>Derivative [Line Items]</t>
        </is>
      </c>
    </row>
    <row r="4">
      <c r="A4" s="4" t="inlineStr">
        <is>
          <t>Total unrealized appreciation on open contracts</t>
        </is>
      </c>
      <c r="B4" s="5" t="n">
        <v>2170180</v>
      </c>
      <c r="C4" s="5" t="n">
        <v>3551366</v>
      </c>
    </row>
    <row r="5">
      <c r="A5" s="4" t="inlineStr">
        <is>
          <t>Total unrealized depreciation on open contracts</t>
        </is>
      </c>
      <c r="B5" s="7" t="n">
        <v>-1311832</v>
      </c>
      <c r="C5" s="7" t="n">
        <v>-1232532</v>
      </c>
    </row>
    <row r="6">
      <c r="A6" s="4" t="inlineStr">
        <is>
          <t>Net unrealized appreciation (depreciation) on open contracts</t>
        </is>
      </c>
      <c r="B6" s="7" t="n">
        <v>858348</v>
      </c>
      <c r="C6" s="7" t="n">
        <v>2318834</v>
      </c>
    </row>
    <row r="7">
      <c r="A7" s="4" t="inlineStr">
        <is>
          <t>Futures Contracts [Member] | Currencies [Member]</t>
        </is>
      </c>
    </row>
    <row r="8">
      <c r="A8" s="3" t="inlineStr">
        <is>
          <t>Derivative [Line Items]</t>
        </is>
      </c>
    </row>
    <row r="9">
      <c r="A9" s="4" t="inlineStr">
        <is>
          <t>Total unrealized appreciation on open contracts</t>
        </is>
      </c>
      <c r="B9" s="7" t="n">
        <v>17382</v>
      </c>
      <c r="C9" s="7" t="n">
        <v>41593</v>
      </c>
    </row>
    <row r="10">
      <c r="A10" s="4" t="inlineStr">
        <is>
          <t>Total unrealized depreciation on open contracts</t>
        </is>
      </c>
      <c r="B10" s="7" t="n">
        <v>-212947</v>
      </c>
      <c r="C10" s="7" t="n">
        <v>-205285</v>
      </c>
    </row>
    <row r="11">
      <c r="A11" s="4" t="inlineStr">
        <is>
          <t>Futures Contracts [Member] | Energy [Member]</t>
        </is>
      </c>
    </row>
    <row r="12">
      <c r="A12" s="3" t="inlineStr">
        <is>
          <t>Derivative [Line Items]</t>
        </is>
      </c>
    </row>
    <row r="13">
      <c r="A13" s="4" t="inlineStr">
        <is>
          <t>Total unrealized appreciation on open contracts</t>
        </is>
      </c>
      <c r="B13" s="7" t="n">
        <v>525149</v>
      </c>
      <c r="C13" s="7" t="n">
        <v>1055787</v>
      </c>
    </row>
    <row r="14">
      <c r="A14" s="4" t="inlineStr">
        <is>
          <t>Total unrealized depreciation on open contracts</t>
        </is>
      </c>
      <c r="B14" s="7" t="n">
        <v>-276058</v>
      </c>
      <c r="C14" s="7" t="n">
        <v>-335738</v>
      </c>
    </row>
    <row r="15">
      <c r="A15" s="4" t="inlineStr">
        <is>
          <t>Futures Contracts [Member] | Grains [Member]</t>
        </is>
      </c>
    </row>
    <row r="16">
      <c r="A16" s="3" t="inlineStr">
        <is>
          <t>Derivative [Line Items]</t>
        </is>
      </c>
    </row>
    <row r="17">
      <c r="A17" s="4" t="inlineStr">
        <is>
          <t>Total unrealized appreciation on open contracts</t>
        </is>
      </c>
      <c r="B17" s="7" t="n">
        <v>221747</v>
      </c>
      <c r="C17" s="7" t="n">
        <v>967653</v>
      </c>
    </row>
    <row r="18">
      <c r="A18" s="4" t="inlineStr">
        <is>
          <t>Total unrealized depreciation on open contracts</t>
        </is>
      </c>
      <c r="B18" s="7" t="n">
        <v>-225919</v>
      </c>
      <c r="C18" s="7" t="n">
        <v>-20107</v>
      </c>
    </row>
    <row r="19">
      <c r="A19" s="4" t="inlineStr">
        <is>
          <t>Futures Contracts [Member] | Indices [Member]</t>
        </is>
      </c>
    </row>
    <row r="20">
      <c r="A20" s="3" t="inlineStr">
        <is>
          <t>Derivative [Line Items]</t>
        </is>
      </c>
    </row>
    <row r="21">
      <c r="A21" s="4" t="inlineStr">
        <is>
          <t>Total unrealized appreciation on open contracts</t>
        </is>
      </c>
      <c r="B21" s="7" t="n">
        <v>405197</v>
      </c>
      <c r="C21" s="7" t="n">
        <v>371999</v>
      </c>
    </row>
    <row r="22">
      <c r="A22" s="4" t="inlineStr">
        <is>
          <t>Total unrealized depreciation on open contracts</t>
        </is>
      </c>
      <c r="B22" s="7" t="n">
        <v>-178599</v>
      </c>
      <c r="C22" s="7" t="n">
        <v>-143214</v>
      </c>
    </row>
    <row r="23">
      <c r="A23" s="4" t="inlineStr">
        <is>
          <t>Futures Contracts [Member] | Interest Rates U.S. [Member]</t>
        </is>
      </c>
    </row>
    <row r="24">
      <c r="A24" s="3" t="inlineStr">
        <is>
          <t>Derivative [Line Items]</t>
        </is>
      </c>
    </row>
    <row r="25">
      <c r="A25" s="4" t="inlineStr">
        <is>
          <t>Total unrealized appreciation on open contracts</t>
        </is>
      </c>
      <c r="B25" s="7" t="n">
        <v>39562</v>
      </c>
      <c r="C25" s="7" t="n">
        <v>59289</v>
      </c>
    </row>
    <row r="26">
      <c r="A26" s="4" t="inlineStr">
        <is>
          <t>Total unrealized depreciation on open contracts</t>
        </is>
      </c>
      <c r="B26" s="7" t="n">
        <v>-81617</v>
      </c>
      <c r="C26" s="7" t="n">
        <v>-6297</v>
      </c>
    </row>
    <row r="27">
      <c r="A27" s="4" t="inlineStr">
        <is>
          <t>Futures Contracts [Member] | Interest Rates Non-U.S. [Member]</t>
        </is>
      </c>
    </row>
    <row r="28">
      <c r="A28" s="3" t="inlineStr">
        <is>
          <t>Derivative [Line Items]</t>
        </is>
      </c>
    </row>
    <row r="29">
      <c r="A29" s="4" t="inlineStr">
        <is>
          <t>Total unrealized appreciation on open contracts</t>
        </is>
      </c>
      <c r="B29" s="7" t="n">
        <v>643854</v>
      </c>
      <c r="C29" s="7" t="n">
        <v>234407</v>
      </c>
    </row>
    <row r="30">
      <c r="A30" s="4" t="inlineStr">
        <is>
          <t>Total unrealized depreciation on open contracts</t>
        </is>
      </c>
      <c r="B30" s="7" t="n">
        <v>-193025</v>
      </c>
      <c r="C30" s="7" t="n">
        <v>-378176</v>
      </c>
    </row>
    <row r="31">
      <c r="A31" s="4" t="inlineStr">
        <is>
          <t>Futures Contracts [Member] | Livestock [Member]</t>
        </is>
      </c>
    </row>
    <row r="32">
      <c r="A32" s="3" t="inlineStr">
        <is>
          <t>Derivative [Line Items]</t>
        </is>
      </c>
    </row>
    <row r="33">
      <c r="A33" s="4" t="inlineStr">
        <is>
          <t>Total unrealized appreciation on open contracts</t>
        </is>
      </c>
      <c r="B33" s="7" t="n">
        <v>3075</v>
      </c>
      <c r="C33" s="7" t="n">
        <v>-4960</v>
      </c>
    </row>
    <row r="34">
      <c r="A34" s="4" t="inlineStr">
        <is>
          <t>Total unrealized depreciation on open contracts</t>
        </is>
      </c>
      <c r="B34" s="7" t="n">
        <v>-3240</v>
      </c>
    </row>
    <row r="35">
      <c r="A35" s="4" t="inlineStr">
        <is>
          <t>Futures Contracts [Member] | Metals [Member]</t>
        </is>
      </c>
    </row>
    <row r="36">
      <c r="A36" s="3" t="inlineStr">
        <is>
          <t>Derivative [Line Items]</t>
        </is>
      </c>
    </row>
    <row r="37">
      <c r="A37" s="4" t="inlineStr">
        <is>
          <t>Total unrealized appreciation on open contracts</t>
        </is>
      </c>
      <c r="B37" s="7" t="n">
        <v>194765</v>
      </c>
      <c r="C37" s="7" t="n">
        <v>446812</v>
      </c>
    </row>
    <row r="38">
      <c r="A38" s="4" t="inlineStr">
        <is>
          <t>Total unrealized depreciation on open contracts</t>
        </is>
      </c>
      <c r="B38" s="7" t="n">
        <v>-100915</v>
      </c>
      <c r="C38" s="7" t="n">
        <v>-107736</v>
      </c>
    </row>
    <row r="39">
      <c r="A39" s="4" t="inlineStr">
        <is>
          <t>Net unrealized appreciation (depreciation) on open contracts</t>
        </is>
      </c>
      <c r="B39" s="7" t="n">
        <v>-90039</v>
      </c>
    </row>
    <row r="40">
      <c r="A40" s="4" t="inlineStr">
        <is>
          <t>Futures Contracts [Member] | Softs [Member]</t>
        </is>
      </c>
    </row>
    <row r="41">
      <c r="A41" s="3" t="inlineStr">
        <is>
          <t>Derivative [Line Items]</t>
        </is>
      </c>
    </row>
    <row r="42">
      <c r="A42" s="4" t="inlineStr">
        <is>
          <t>Total unrealized appreciation on open contracts</t>
        </is>
      </c>
      <c r="B42" s="7" t="n">
        <v>119449</v>
      </c>
      <c r="C42" s="7" t="n">
        <v>373826</v>
      </c>
    </row>
    <row r="43">
      <c r="A43" s="4" t="inlineStr">
        <is>
          <t>Total unrealized depreciation on open contracts</t>
        </is>
      </c>
      <c r="B43" s="7" t="n">
        <v>-39512</v>
      </c>
      <c r="C43" s="7" t="n">
        <v>-31019</v>
      </c>
    </row>
    <row r="44">
      <c r="A44" s="4" t="inlineStr">
        <is>
          <t>Forward Contracts [Member]</t>
        </is>
      </c>
    </row>
    <row r="45">
      <c r="A45" s="3" t="inlineStr">
        <is>
          <t>Derivative [Line Items]</t>
        </is>
      </c>
    </row>
    <row r="46">
      <c r="A46" s="4" t="inlineStr">
        <is>
          <t>Total unrealized appreciation on open contracts</t>
        </is>
      </c>
      <c r="B46" s="7" t="n">
        <v>1141708</v>
      </c>
      <c r="C46" s="7" t="n">
        <v>1174624</v>
      </c>
    </row>
    <row r="47">
      <c r="A47" s="4" t="inlineStr">
        <is>
          <t>Total unrealized depreciation on open contracts</t>
        </is>
      </c>
      <c r="B47" s="7" t="n">
        <v>-1086969</v>
      </c>
      <c r="C47" s="7" t="n">
        <v>-865929</v>
      </c>
    </row>
    <row r="48">
      <c r="A48" s="4" t="inlineStr">
        <is>
          <t>Net unrealized appreciation (depreciation) on open contracts</t>
        </is>
      </c>
      <c r="B48" s="7" t="n">
        <v>54739</v>
      </c>
      <c r="C48" s="7" t="n">
        <v>308695</v>
      </c>
    </row>
    <row r="49">
      <c r="A49" s="4" t="inlineStr">
        <is>
          <t>Forward Contracts [Member] | Currencies [Member]</t>
        </is>
      </c>
    </row>
    <row r="50">
      <c r="A50" s="3" t="inlineStr">
        <is>
          <t>Derivative [Line Items]</t>
        </is>
      </c>
    </row>
    <row r="51">
      <c r="A51" s="4" t="inlineStr">
        <is>
          <t>Total unrealized appreciation on open contracts</t>
        </is>
      </c>
      <c r="B51" s="7" t="n">
        <v>900388</v>
      </c>
      <c r="C51" s="7" t="n">
        <v>774221</v>
      </c>
    </row>
    <row r="52">
      <c r="A52" s="4" t="inlineStr">
        <is>
          <t>Total unrealized depreciation on open contracts</t>
        </is>
      </c>
      <c r="B52" s="7" t="n">
        <v>-822999</v>
      </c>
      <c r="C52" s="7" t="n">
        <v>-727131</v>
      </c>
    </row>
    <row r="53">
      <c r="A53" s="4" t="inlineStr">
        <is>
          <t>Forward Contracts [Member] | Metals [Member]</t>
        </is>
      </c>
    </row>
    <row r="54">
      <c r="A54" s="3" t="inlineStr">
        <is>
          <t>Derivative [Line Items]</t>
        </is>
      </c>
    </row>
    <row r="55">
      <c r="A55" s="4" t="inlineStr">
        <is>
          <t>Total unrealized appreciation on open contracts</t>
        </is>
      </c>
      <c r="B55" s="7" t="n">
        <v>241320</v>
      </c>
      <c r="C55" s="7" t="n">
        <v>400403</v>
      </c>
    </row>
    <row r="56">
      <c r="A56" s="4" t="inlineStr">
        <is>
          <t>Total unrealized depreciation on open contracts</t>
        </is>
      </c>
      <c r="B56" s="5" t="n">
        <v>-263970</v>
      </c>
      <c r="C56" s="5" t="n">
        <v>-13879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ing Activities - Trading Gains and Losses by Market Sector on Derivative Instruments Traded (Detail) - USD ($)</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Total trading results</t>
        </is>
      </c>
      <c r="B4" s="5" t="n">
        <v>11625977</v>
      </c>
      <c r="C4" s="5" t="n">
        <v>463699</v>
      </c>
      <c r="D4" s="5" t="n">
        <v>589542</v>
      </c>
    </row>
    <row r="5">
      <c r="A5" s="4" t="inlineStr">
        <is>
          <t>Currencies [Member]</t>
        </is>
      </c>
    </row>
    <row r="6">
      <c r="A6" s="3" t="inlineStr">
        <is>
          <t>Derivative [Line Items]</t>
        </is>
      </c>
    </row>
    <row r="7">
      <c r="A7" s="4" t="inlineStr">
        <is>
          <t>Total trading results</t>
        </is>
      </c>
      <c r="B7" s="7" t="n">
        <v>-610839</v>
      </c>
      <c r="C7" s="7" t="n">
        <v>-882066</v>
      </c>
      <c r="D7" s="7" t="n">
        <v>-1031337</v>
      </c>
    </row>
    <row r="8">
      <c r="A8" s="4" t="inlineStr">
        <is>
          <t>Energy [Member]</t>
        </is>
      </c>
    </row>
    <row r="9">
      <c r="A9" s="3" t="inlineStr">
        <is>
          <t>Derivative [Line Items]</t>
        </is>
      </c>
    </row>
    <row r="10">
      <c r="A10" s="4" t="inlineStr">
        <is>
          <t>Total trading results</t>
        </is>
      </c>
      <c r="B10" s="7" t="n">
        <v>11006591</v>
      </c>
      <c r="C10" s="7" t="n">
        <v>1918213</v>
      </c>
      <c r="D10" s="7" t="n">
        <v>-1726062</v>
      </c>
    </row>
    <row r="11">
      <c r="A11" s="4" t="inlineStr">
        <is>
          <t>Grains [Member]</t>
        </is>
      </c>
    </row>
    <row r="12">
      <c r="A12" s="3" t="inlineStr">
        <is>
          <t>Derivative [Line Items]</t>
        </is>
      </c>
    </row>
    <row r="13">
      <c r="A13" s="4" t="inlineStr">
        <is>
          <t>Total trading results</t>
        </is>
      </c>
      <c r="B13" s="7" t="n">
        <v>2268001</v>
      </c>
      <c r="C13" s="7" t="n">
        <v>2475299</v>
      </c>
      <c r="D13" s="7" t="n">
        <v>-459979</v>
      </c>
    </row>
    <row r="14">
      <c r="A14" s="4" t="inlineStr">
        <is>
          <t>Indices [Member]</t>
        </is>
      </c>
    </row>
    <row r="15">
      <c r="A15" s="3" t="inlineStr">
        <is>
          <t>Derivative [Line Items]</t>
        </is>
      </c>
    </row>
    <row r="16">
      <c r="A16" s="4" t="inlineStr">
        <is>
          <t>Total trading results</t>
        </is>
      </c>
      <c r="B16" s="7" t="n">
        <v>3540100</v>
      </c>
      <c r="C16" s="7" t="n">
        <v>-6408863</v>
      </c>
      <c r="D16" s="7" t="n">
        <v>-122163</v>
      </c>
    </row>
    <row r="17">
      <c r="A17" s="4" t="inlineStr">
        <is>
          <t>Interest Rates U.S. [Member]</t>
        </is>
      </c>
    </row>
    <row r="18">
      <c r="A18" s="3" t="inlineStr">
        <is>
          <t>Derivative [Line Items]</t>
        </is>
      </c>
    </row>
    <row r="19">
      <c r="A19" s="4" t="inlineStr">
        <is>
          <t>Total trading results</t>
        </is>
      </c>
      <c r="B19" s="7" t="n">
        <v>-807159</v>
      </c>
      <c r="C19" s="7" t="n">
        <v>821085</v>
      </c>
      <c r="D19" s="7" t="n">
        <v>651819</v>
      </c>
    </row>
    <row r="20">
      <c r="A20" s="4" t="inlineStr">
        <is>
          <t>Interest Rates Non-U.S. [Member]</t>
        </is>
      </c>
    </row>
    <row r="21">
      <c r="A21" s="3" t="inlineStr">
        <is>
          <t>Derivative [Line Items]</t>
        </is>
      </c>
    </row>
    <row r="22">
      <c r="A22" s="4" t="inlineStr">
        <is>
          <t>Total trading results</t>
        </is>
      </c>
      <c r="B22" s="7" t="n">
        <v>-3572828</v>
      </c>
      <c r="C22" s="7" t="n">
        <v>1546319</v>
      </c>
      <c r="D22" s="7" t="n">
        <v>4768246</v>
      </c>
    </row>
    <row r="23">
      <c r="A23" s="4" t="inlineStr">
        <is>
          <t>Livestock [Member]</t>
        </is>
      </c>
    </row>
    <row r="24">
      <c r="A24" s="3" t="inlineStr">
        <is>
          <t>Derivative [Line Items]</t>
        </is>
      </c>
    </row>
    <row r="25">
      <c r="A25" s="4" t="inlineStr">
        <is>
          <t>Total trading results</t>
        </is>
      </c>
      <c r="B25" s="7" t="n">
        <v>-301560</v>
      </c>
      <c r="C25" s="7" t="n">
        <v>63833</v>
      </c>
      <c r="D25" s="7" t="n">
        <v>-622434</v>
      </c>
    </row>
    <row r="26">
      <c r="A26" s="4" t="inlineStr">
        <is>
          <t>Metals [Member]</t>
        </is>
      </c>
    </row>
    <row r="27">
      <c r="A27" s="3" t="inlineStr">
        <is>
          <t>Derivative [Line Items]</t>
        </is>
      </c>
    </row>
    <row r="28">
      <c r="A28" s="4" t="inlineStr">
        <is>
          <t>Total trading results</t>
        </is>
      </c>
      <c r="B28" s="7" t="n">
        <v>-923008</v>
      </c>
      <c r="C28" s="7" t="n">
        <v>1946232</v>
      </c>
      <c r="D28" s="7" t="n">
        <v>-164506</v>
      </c>
    </row>
    <row r="29">
      <c r="A29" s="4" t="inlineStr">
        <is>
          <t>Softs [Member]</t>
        </is>
      </c>
    </row>
    <row r="30">
      <c r="A30" s="3" t="inlineStr">
        <is>
          <t>Derivative [Line Items]</t>
        </is>
      </c>
    </row>
    <row r="31">
      <c r="A31" s="4" t="inlineStr">
        <is>
          <t>Total trading results</t>
        </is>
      </c>
      <c r="B31" s="5" t="n">
        <v>1026679</v>
      </c>
      <c r="C31" s="5" t="n">
        <v>-1016353</v>
      </c>
      <c r="D31" s="5" t="n">
        <v>-704042</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atements of Financial Condition (Parenthetical) - shares</t>
        </is>
      </c>
      <c r="B1" s="2" t="inlineStr">
        <is>
          <t>Dec. 31, 2021</t>
        </is>
      </c>
      <c r="C1" s="2" t="inlineStr">
        <is>
          <t>Dec. 31, 2020</t>
        </is>
      </c>
    </row>
    <row r="2">
      <c r="A2" s="4" t="inlineStr">
        <is>
          <t>Class A Redeemable Units [Member]</t>
        </is>
      </c>
    </row>
    <row r="3">
      <c r="A3" s="4" t="inlineStr">
        <is>
          <t>Limited Partners Capital, Redeemable units outstanding</t>
        </is>
      </c>
      <c r="B3" s="6" t="n">
        <v>75391.9488</v>
      </c>
      <c r="C3" s="6" t="n">
        <v>93586.86780000001</v>
      </c>
    </row>
    <row r="4">
      <c r="A4" s="4" t="inlineStr">
        <is>
          <t>Class D Redeemable Units [Member]</t>
        </is>
      </c>
    </row>
    <row r="5">
      <c r="A5" s="4" t="inlineStr">
        <is>
          <t>Limited Partners Capital, Redeemable units outstanding</t>
        </is>
      </c>
      <c r="B5" s="6" t="n">
        <v>3645.022</v>
      </c>
      <c r="C5" s="6" t="n">
        <v>5824.882</v>
      </c>
    </row>
    <row r="6">
      <c r="A6" s="4" t="inlineStr">
        <is>
          <t>Class Z Redeemable Units [Member]</t>
        </is>
      </c>
    </row>
    <row r="7">
      <c r="A7" s="4" t="inlineStr">
        <is>
          <t>General Partner Capital, Redeemable units outstanding</t>
        </is>
      </c>
      <c r="B7" s="6" t="n">
        <v>704.556</v>
      </c>
      <c r="C7" s="6" t="n">
        <v>983.491</v>
      </c>
    </row>
    <row r="8">
      <c r="A8" s="4" t="inlineStr">
        <is>
          <t>Limited Partners Capital, Redeemable units outstanding</t>
        </is>
      </c>
      <c r="B8" s="6" t="n">
        <v>138.636</v>
      </c>
      <c r="C8" s="6" t="n">
        <v>138.6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DerivativeInstrument</t>
        </is>
      </c>
      <c r="B1" s="2" t="inlineStr">
        <is>
          <t>Dec. 31, 2021</t>
        </is>
      </c>
      <c r="C1" s="2" t="inlineStr">
        <is>
          <t>Dec. 31, 2020</t>
        </is>
      </c>
    </row>
    <row r="2">
      <c r="A2" s="4" t="inlineStr">
        <is>
          <t>Significant Unobservable Inputs (Level 3) [Member]</t>
        </is>
      </c>
    </row>
    <row r="3">
      <c r="A3" s="3" t="inlineStr">
        <is>
          <t>Fair Value, Assets and Liabilities Measured on Recurring and Nonrecurring Basis [Line Items]</t>
        </is>
      </c>
    </row>
    <row r="4">
      <c r="A4" s="4" t="inlineStr">
        <is>
          <t>Derivative instruments held</t>
        </is>
      </c>
      <c r="B4" s="7" t="n">
        <v>0</v>
      </c>
      <c r="C4" s="7"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 - USD ($)</t>
        </is>
      </c>
      <c r="B1" s="2" t="inlineStr">
        <is>
          <t>Dec. 31, 2021</t>
        </is>
      </c>
      <c r="C1" s="2" t="inlineStr">
        <is>
          <t>Dec. 31, 2020</t>
        </is>
      </c>
    </row>
    <row r="2">
      <c r="A2" s="3" t="inlineStr">
        <is>
          <t>Assets</t>
        </is>
      </c>
    </row>
    <row r="3">
      <c r="A3" s="4" t="inlineStr">
        <is>
          <t>Total assets</t>
        </is>
      </c>
      <c r="B3" s="5" t="n">
        <v>3311888</v>
      </c>
      <c r="C3" s="5" t="n">
        <v>4725990</v>
      </c>
    </row>
    <row r="4">
      <c r="A4" s="3" t="inlineStr">
        <is>
          <t>Liabilities</t>
        </is>
      </c>
    </row>
    <row r="5">
      <c r="A5" s="4" t="inlineStr">
        <is>
          <t>Total liabilities</t>
        </is>
      </c>
      <c r="B5" s="7" t="n">
        <v>2398801</v>
      </c>
      <c r="C5" s="7" t="n">
        <v>2098461</v>
      </c>
    </row>
    <row r="6">
      <c r="A6" s="4" t="inlineStr">
        <is>
          <t>Futures Contracts [Member]</t>
        </is>
      </c>
    </row>
    <row r="7">
      <c r="A7" s="3" t="inlineStr">
        <is>
          <t>Assets</t>
        </is>
      </c>
    </row>
    <row r="8">
      <c r="A8" s="4" t="inlineStr">
        <is>
          <t>Total assets</t>
        </is>
      </c>
      <c r="B8" s="7" t="n">
        <v>2170180</v>
      </c>
      <c r="C8" s="7" t="n">
        <v>3551366</v>
      </c>
    </row>
    <row r="9">
      <c r="A9" s="3" t="inlineStr">
        <is>
          <t>Liabilities</t>
        </is>
      </c>
    </row>
    <row r="10">
      <c r="A10" s="4" t="inlineStr">
        <is>
          <t>Total liabilities</t>
        </is>
      </c>
      <c r="B10" s="7" t="n">
        <v>1311832</v>
      </c>
      <c r="C10" s="7" t="n">
        <v>1232532</v>
      </c>
    </row>
    <row r="11">
      <c r="A11" s="4" t="inlineStr">
        <is>
          <t>Forward Contracts [Member]</t>
        </is>
      </c>
    </row>
    <row r="12">
      <c r="A12" s="3" t="inlineStr">
        <is>
          <t>Assets</t>
        </is>
      </c>
    </row>
    <row r="13">
      <c r="A13" s="4" t="inlineStr">
        <is>
          <t>Total assets</t>
        </is>
      </c>
      <c r="B13" s="7" t="n">
        <v>1141708</v>
      </c>
      <c r="C13" s="7" t="n">
        <v>1174624</v>
      </c>
    </row>
    <row r="14">
      <c r="A14" s="3" t="inlineStr">
        <is>
          <t>Liabilities</t>
        </is>
      </c>
    </row>
    <row r="15">
      <c r="A15" s="4" t="inlineStr">
        <is>
          <t>Total liabilities</t>
        </is>
      </c>
      <c r="B15" s="7" t="n">
        <v>1086969</v>
      </c>
      <c r="C15" s="7" t="n">
        <v>865929</v>
      </c>
    </row>
    <row r="16">
      <c r="A16" s="4" t="inlineStr">
        <is>
          <t>Quoted Prices in Active Markets for Identical Assets and Liabilities (Level 1) [Member]</t>
        </is>
      </c>
    </row>
    <row r="17">
      <c r="A17" s="3" t="inlineStr">
        <is>
          <t>Assets</t>
        </is>
      </c>
    </row>
    <row r="18">
      <c r="A18" s="4" t="inlineStr">
        <is>
          <t>Total assets</t>
        </is>
      </c>
      <c r="B18" s="7" t="n">
        <v>2170180</v>
      </c>
      <c r="C18" s="7" t="n">
        <v>3551366</v>
      </c>
    </row>
    <row r="19">
      <c r="A19" s="3" t="inlineStr">
        <is>
          <t>Liabilities</t>
        </is>
      </c>
    </row>
    <row r="20">
      <c r="A20" s="4" t="inlineStr">
        <is>
          <t>Total liabilities</t>
        </is>
      </c>
      <c r="B20" s="7" t="n">
        <v>1311832</v>
      </c>
      <c r="C20" s="7" t="n">
        <v>1232532</v>
      </c>
    </row>
    <row r="21">
      <c r="A21" s="4" t="inlineStr">
        <is>
          <t>Quoted Prices in Active Markets for Identical Assets and Liabilities (Level 1) [Member] | Futures Contracts [Member]</t>
        </is>
      </c>
    </row>
    <row r="22">
      <c r="A22" s="3" t="inlineStr">
        <is>
          <t>Assets</t>
        </is>
      </c>
    </row>
    <row r="23">
      <c r="A23" s="4" t="inlineStr">
        <is>
          <t>Total assets</t>
        </is>
      </c>
      <c r="B23" s="7" t="n">
        <v>2170180</v>
      </c>
      <c r="C23" s="7" t="n">
        <v>3551366</v>
      </c>
    </row>
    <row r="24">
      <c r="A24" s="3" t="inlineStr">
        <is>
          <t>Liabilities</t>
        </is>
      </c>
    </row>
    <row r="25">
      <c r="A25" s="4" t="inlineStr">
        <is>
          <t>Total liabilities</t>
        </is>
      </c>
      <c r="B25" s="7" t="n">
        <v>1311832</v>
      </c>
      <c r="C25" s="7" t="n">
        <v>1232532</v>
      </c>
    </row>
    <row r="26">
      <c r="A26" s="4" t="inlineStr">
        <is>
          <t>Quoted Prices in Active Markets for Identical Assets and Liabilities (Level 1) [Member] | Forward Contracts [Member]</t>
        </is>
      </c>
    </row>
    <row r="27">
      <c r="A27" s="3" t="inlineStr">
        <is>
          <t>Assets</t>
        </is>
      </c>
    </row>
    <row r="28">
      <c r="A28" s="4" t="inlineStr">
        <is>
          <t>Total assets</t>
        </is>
      </c>
      <c r="B28" s="7" t="n">
        <v>0</v>
      </c>
    </row>
    <row r="29">
      <c r="A29" s="3" t="inlineStr">
        <is>
          <t>Liabilities</t>
        </is>
      </c>
    </row>
    <row r="30">
      <c r="A30" s="4" t="inlineStr">
        <is>
          <t>Total liabilities</t>
        </is>
      </c>
      <c r="B30" s="7" t="n">
        <v>0</v>
      </c>
    </row>
    <row r="31">
      <c r="A31" s="4" t="inlineStr">
        <is>
          <t>Significant Other Observable Inputs (Level 2) [Member]</t>
        </is>
      </c>
    </row>
    <row r="32">
      <c r="A32" s="3" t="inlineStr">
        <is>
          <t>Assets</t>
        </is>
      </c>
    </row>
    <row r="33">
      <c r="A33" s="4" t="inlineStr">
        <is>
          <t>Total assets</t>
        </is>
      </c>
      <c r="B33" s="7" t="n">
        <v>1141708</v>
      </c>
      <c r="C33" s="7" t="n">
        <v>1174624</v>
      </c>
    </row>
    <row r="34">
      <c r="A34" s="3" t="inlineStr">
        <is>
          <t>Liabilities</t>
        </is>
      </c>
    </row>
    <row r="35">
      <c r="A35" s="4" t="inlineStr">
        <is>
          <t>Total liabilities</t>
        </is>
      </c>
      <c r="B35" s="7" t="n">
        <v>1086969</v>
      </c>
      <c r="C35" s="7" t="n">
        <v>865929</v>
      </c>
    </row>
    <row r="36">
      <c r="A36" s="4" t="inlineStr">
        <is>
          <t>Significant Other Observable Inputs (Level 2) [Member] | Futures Contracts [Member]</t>
        </is>
      </c>
    </row>
    <row r="37">
      <c r="A37" s="3" t="inlineStr">
        <is>
          <t>Assets</t>
        </is>
      </c>
    </row>
    <row r="38">
      <c r="A38" s="4" t="inlineStr">
        <is>
          <t>Total assets</t>
        </is>
      </c>
      <c r="B38" s="7" t="n">
        <v>0</v>
      </c>
    </row>
    <row r="39">
      <c r="A39" s="3" t="inlineStr">
        <is>
          <t>Liabilities</t>
        </is>
      </c>
    </row>
    <row r="40">
      <c r="A40" s="4" t="inlineStr">
        <is>
          <t>Total liabilities</t>
        </is>
      </c>
      <c r="B40" s="7" t="n">
        <v>0</v>
      </c>
    </row>
    <row r="41">
      <c r="A41" s="4" t="inlineStr">
        <is>
          <t>Significant Other Observable Inputs (Level 2) [Member] | Forward Contracts [Member]</t>
        </is>
      </c>
    </row>
    <row r="42">
      <c r="A42" s="3" t="inlineStr">
        <is>
          <t>Assets</t>
        </is>
      </c>
    </row>
    <row r="43">
      <c r="A43" s="4" t="inlineStr">
        <is>
          <t>Total assets</t>
        </is>
      </c>
      <c r="B43" s="7" t="n">
        <v>1141708</v>
      </c>
      <c r="C43" s="7" t="n">
        <v>1174624</v>
      </c>
    </row>
    <row r="44">
      <c r="A44" s="3" t="inlineStr">
        <is>
          <t>Liabilities</t>
        </is>
      </c>
    </row>
    <row r="45">
      <c r="A45" s="4" t="inlineStr">
        <is>
          <t>Total liabilities</t>
        </is>
      </c>
      <c r="B45" s="7" t="n">
        <v>1086969</v>
      </c>
      <c r="C45" s="5" t="n">
        <v>865929</v>
      </c>
    </row>
    <row r="46">
      <c r="A46" s="4" t="inlineStr">
        <is>
          <t>Fair Value, Inputs, Level 3 [Member]</t>
        </is>
      </c>
    </row>
    <row r="47">
      <c r="A47" s="3" t="inlineStr">
        <is>
          <t>Assets</t>
        </is>
      </c>
    </row>
    <row r="48">
      <c r="A48" s="4" t="inlineStr">
        <is>
          <t>Total assets</t>
        </is>
      </c>
      <c r="B48" s="7" t="n">
        <v>0</v>
      </c>
    </row>
    <row r="49">
      <c r="A49" s="3" t="inlineStr">
        <is>
          <t>Liabilities</t>
        </is>
      </c>
    </row>
    <row r="50">
      <c r="A50" s="4" t="inlineStr">
        <is>
          <t>Total liabilities</t>
        </is>
      </c>
      <c r="B50" s="7" t="n">
        <v>0</v>
      </c>
    </row>
    <row r="51">
      <c r="A51" s="4" t="inlineStr">
        <is>
          <t>Fair Value, Inputs, Level 3 [Member] | Futures Contracts [Member]</t>
        </is>
      </c>
    </row>
    <row r="52">
      <c r="A52" s="3" t="inlineStr">
        <is>
          <t>Assets</t>
        </is>
      </c>
    </row>
    <row r="53">
      <c r="A53" s="4" t="inlineStr">
        <is>
          <t>Total assets</t>
        </is>
      </c>
      <c r="B53" s="7" t="n">
        <v>0</v>
      </c>
    </row>
    <row r="54">
      <c r="A54" s="3" t="inlineStr">
        <is>
          <t>Liabilities</t>
        </is>
      </c>
    </row>
    <row r="55">
      <c r="A55" s="4" t="inlineStr">
        <is>
          <t>Total liabilities</t>
        </is>
      </c>
      <c r="B55" s="7" t="n">
        <v>0</v>
      </c>
    </row>
    <row r="56">
      <c r="A56" s="4" t="inlineStr">
        <is>
          <t>Fair Value, Inputs, Level 3 [Member] | Forward Contracts [Member]</t>
        </is>
      </c>
    </row>
    <row r="57">
      <c r="A57" s="3" t="inlineStr">
        <is>
          <t>Assets</t>
        </is>
      </c>
    </row>
    <row r="58">
      <c r="A58" s="4" t="inlineStr">
        <is>
          <t>Total assets</t>
        </is>
      </c>
      <c r="B58" s="7" t="n">
        <v>0</v>
      </c>
    </row>
    <row r="59">
      <c r="A59" s="3" t="inlineStr">
        <is>
          <t>Liabilities</t>
        </is>
      </c>
    </row>
    <row r="60">
      <c r="A60" s="4" t="inlineStr">
        <is>
          <t>Total liabilities</t>
        </is>
      </c>
      <c r="B60"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in the Funds - Net Investment Income (Loss), Trading Results and Net Income (Loss) of Funds (Detail)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vestment Holdings [Line Items]</t>
        </is>
      </c>
    </row>
    <row r="4">
      <c r="A4" s="4" t="inlineStr">
        <is>
          <t>Net Investment Income (Loss)</t>
        </is>
      </c>
      <c r="J4" s="5" t="n">
        <v>-4508977</v>
      </c>
      <c r="K4" s="5" t="n">
        <v>-3719427</v>
      </c>
      <c r="L4" s="5" t="n">
        <v>-4456790</v>
      </c>
    </row>
    <row r="5">
      <c r="A5" s="4" t="inlineStr">
        <is>
          <t>Total Trading Results</t>
        </is>
      </c>
      <c r="B5" s="5" t="n">
        <v>-2264109</v>
      </c>
      <c r="C5" s="5" t="n">
        <v>3138442</v>
      </c>
      <c r="D5" s="5" t="n">
        <v>6318701</v>
      </c>
      <c r="E5" s="5" t="n">
        <v>4432943</v>
      </c>
      <c r="F5" s="5" t="n">
        <v>4045661</v>
      </c>
      <c r="G5" s="5" t="n">
        <v>1121762</v>
      </c>
      <c r="H5" s="5" t="n">
        <v>-3470258</v>
      </c>
      <c r="I5" s="5" t="n">
        <v>-2907961</v>
      </c>
      <c r="J5" s="7" t="n">
        <v>11625977</v>
      </c>
      <c r="K5" s="7" t="n">
        <v>-1210796</v>
      </c>
      <c r="L5" s="7" t="n">
        <v>2741656</v>
      </c>
    </row>
    <row r="6">
      <c r="A6" s="4" t="inlineStr">
        <is>
          <t>Net income (loss)</t>
        </is>
      </c>
      <c r="B6" s="5" t="n">
        <v>-2782271</v>
      </c>
      <c r="C6" s="5" t="n">
        <v>1821597</v>
      </c>
      <c r="D6" s="5" t="n">
        <v>4858857</v>
      </c>
      <c r="E6" s="5" t="n">
        <v>3218817</v>
      </c>
      <c r="F6" s="5" t="n">
        <v>3226235</v>
      </c>
      <c r="G6" s="5" t="n">
        <v>338045</v>
      </c>
      <c r="H6" s="5" t="n">
        <v>-4539763</v>
      </c>
      <c r="I6" s="5" t="n">
        <v>-3954740</v>
      </c>
      <c r="J6" s="5" t="n">
        <v>7117000</v>
      </c>
      <c r="K6" s="7" t="n">
        <v>-4930223</v>
      </c>
      <c r="L6" s="5" t="n">
        <v>-1715134</v>
      </c>
    </row>
    <row r="7">
      <c r="A7" s="4" t="inlineStr">
        <is>
          <t>CMF FORT Contrarian Master Fund LLC [Member]</t>
        </is>
      </c>
    </row>
    <row r="8">
      <c r="A8" s="3" t="inlineStr">
        <is>
          <t>Investment Holdings [Line Items]</t>
        </is>
      </c>
    </row>
    <row r="9">
      <c r="A9" s="4" t="inlineStr">
        <is>
          <t>Net Investment Income (Loss)</t>
        </is>
      </c>
      <c r="K9" s="7" t="n">
        <v>49319</v>
      </c>
    </row>
    <row r="10">
      <c r="A10" s="4" t="inlineStr">
        <is>
          <t>Total Trading Results</t>
        </is>
      </c>
      <c r="K10" s="7" t="n">
        <v>-1394605</v>
      </c>
    </row>
    <row r="11">
      <c r="A11" s="4" t="inlineStr">
        <is>
          <t>Net income (loss)</t>
        </is>
      </c>
      <c r="K11" s="7" t="n">
        <v>-1345286</v>
      </c>
    </row>
    <row r="12">
      <c r="A12" s="4" t="inlineStr">
        <is>
          <t>CMF ADG Master Fund LLC [Member]</t>
        </is>
      </c>
    </row>
    <row r="13">
      <c r="A13" s="3" t="inlineStr">
        <is>
          <t>Investment Holdings [Line Items]</t>
        </is>
      </c>
    </row>
    <row r="14">
      <c r="A14" s="4" t="inlineStr">
        <is>
          <t>Net Investment Income (Loss)</t>
        </is>
      </c>
      <c r="K14" s="7" t="n">
        <v>-25378</v>
      </c>
    </row>
    <row r="15">
      <c r="A15" s="4" t="inlineStr">
        <is>
          <t>Total Trading Results</t>
        </is>
      </c>
      <c r="K15" s="7" t="n">
        <v>-3901352</v>
      </c>
    </row>
    <row r="16">
      <c r="A16" s="4" t="inlineStr">
        <is>
          <t>Net income (loss)</t>
        </is>
      </c>
      <c r="K16" s="7" t="n">
        <v>-3926730</v>
      </c>
    </row>
    <row r="17">
      <c r="A17" s="4" t="inlineStr">
        <is>
          <t>CMF Aquantam Master Fund LLC [Member]</t>
        </is>
      </c>
    </row>
    <row r="18">
      <c r="A18" s="3" t="inlineStr">
        <is>
          <t>Investment Holdings [Line Items]</t>
        </is>
      </c>
    </row>
    <row r="19">
      <c r="A19" s="4" t="inlineStr">
        <is>
          <t>Net Investment Income (Loss)</t>
        </is>
      </c>
      <c r="K19" s="7" t="n">
        <v>-404975</v>
      </c>
    </row>
    <row r="20">
      <c r="A20" s="4" t="inlineStr">
        <is>
          <t>Total Trading Results</t>
        </is>
      </c>
      <c r="K20" s="7" t="n">
        <v>1636543</v>
      </c>
    </row>
    <row r="21">
      <c r="A21" s="4" t="inlineStr">
        <is>
          <t>Net income (loss)</t>
        </is>
      </c>
      <c r="K21" s="5" t="n">
        <v>1231568</v>
      </c>
    </row>
  </sheetData>
  <mergeCells count="3">
    <mergeCell ref="A1:A2"/>
    <mergeCell ref="B1:I1"/>
    <mergeCell ref="J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20" customWidth="1" min="11" max="11"/>
    <col width="14" customWidth="1" min="12" max="12"/>
  </cols>
  <sheetData>
    <row r="1">
      <c r="A1" s="1" t="inlineStr">
        <is>
          <t>Investment in the Funds - Partnership's Investments in, and Partnership's Pro Rata Share of Results of Operations of Funds (Detail)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vestment Holdings [Line Items]</t>
        </is>
      </c>
    </row>
    <row r="4">
      <c r="A4" s="4" t="inlineStr">
        <is>
          <t>Fair Value</t>
        </is>
      </c>
      <c r="F4" s="5" t="n">
        <v>0</v>
      </c>
      <c r="K4" s="5" t="n">
        <v>0</v>
      </c>
    </row>
    <row r="5">
      <c r="A5" s="4" t="inlineStr">
        <is>
          <t>Income (Loss)</t>
        </is>
      </c>
      <c r="B5" s="5" t="n">
        <v>-2264109</v>
      </c>
      <c r="C5" s="5" t="n">
        <v>3138442</v>
      </c>
      <c r="D5" s="5" t="n">
        <v>6318701</v>
      </c>
      <c r="E5" s="5" t="n">
        <v>4432943</v>
      </c>
      <c r="F5" s="7" t="n">
        <v>4045661</v>
      </c>
      <c r="G5" s="5" t="n">
        <v>1121762</v>
      </c>
      <c r="H5" s="5" t="n">
        <v>-3470258</v>
      </c>
      <c r="I5" s="5" t="n">
        <v>-2907961</v>
      </c>
      <c r="J5" s="5" t="n">
        <v>11625977</v>
      </c>
      <c r="K5" s="7" t="n">
        <v>-1210796</v>
      </c>
      <c r="L5" s="5" t="n">
        <v>2741656</v>
      </c>
    </row>
    <row r="6">
      <c r="A6" s="4" t="inlineStr">
        <is>
          <t>Net income (loss)</t>
        </is>
      </c>
      <c r="B6" s="5" t="n">
        <v>-2782271</v>
      </c>
      <c r="C6" s="5" t="n">
        <v>1821597</v>
      </c>
      <c r="D6" s="5" t="n">
        <v>4858857</v>
      </c>
      <c r="E6" s="5" t="n">
        <v>3218817</v>
      </c>
      <c r="F6" s="5" t="n">
        <v>3226235</v>
      </c>
      <c r="G6" s="5" t="n">
        <v>338045</v>
      </c>
      <c r="H6" s="5" t="n">
        <v>-4539763</v>
      </c>
      <c r="I6" s="5" t="n">
        <v>-3954740</v>
      </c>
      <c r="J6" s="5" t="n">
        <v>7117000</v>
      </c>
      <c r="K6" s="5" t="n">
        <v>-4930223</v>
      </c>
      <c r="L6" s="5" t="n">
        <v>-1715134</v>
      </c>
    </row>
    <row r="7">
      <c r="A7" s="4" t="inlineStr">
        <is>
          <t>CMF ADG Master Fund LLC [Member]</t>
        </is>
      </c>
    </row>
    <row r="8">
      <c r="A8" s="3" t="inlineStr">
        <is>
          <t>Investment Holdings [Line Items]</t>
        </is>
      </c>
    </row>
    <row r="9">
      <c r="A9" s="4" t="inlineStr">
        <is>
          <t>% of Partner's Capital</t>
        </is>
      </c>
      <c r="F9" s="4" t="inlineStr">
        <is>
          <t>0.00%</t>
        </is>
      </c>
      <c r="K9" s="4" t="inlineStr">
        <is>
          <t>0.00%</t>
        </is>
      </c>
    </row>
    <row r="10">
      <c r="A10" s="4" t="inlineStr">
        <is>
          <t>Fair Value</t>
        </is>
      </c>
      <c r="F10" s="5" t="n">
        <v>0</v>
      </c>
      <c r="K10" s="5" t="n">
        <v>0</v>
      </c>
    </row>
    <row r="11">
      <c r="A11" s="4" t="inlineStr">
        <is>
          <t>CMF Aquantam Master Fund LLC [Member]</t>
        </is>
      </c>
    </row>
    <row r="12">
      <c r="A12" s="3" t="inlineStr">
        <is>
          <t>Investment Holdings [Line Items]</t>
        </is>
      </c>
    </row>
    <row r="13">
      <c r="A13" s="4" t="inlineStr">
        <is>
          <t>% of Partner's Capital</t>
        </is>
      </c>
      <c r="F13" s="4" t="inlineStr">
        <is>
          <t>0.00%</t>
        </is>
      </c>
      <c r="K13" s="4" t="inlineStr">
        <is>
          <t>0.00%</t>
        </is>
      </c>
    </row>
    <row r="14">
      <c r="A14" s="4" t="inlineStr">
        <is>
          <t>Fair Value</t>
        </is>
      </c>
      <c r="F14" s="5" t="n">
        <v>0</v>
      </c>
      <c r="K14" s="5" t="n">
        <v>0</v>
      </c>
    </row>
    <row r="15">
      <c r="A15" s="4" t="inlineStr">
        <is>
          <t>CMF FORT Contrarian Master Fund LLC [Member]</t>
        </is>
      </c>
    </row>
    <row r="16">
      <c r="A16" s="3" t="inlineStr">
        <is>
          <t>Investment Holdings [Line Items]</t>
        </is>
      </c>
    </row>
    <row r="17">
      <c r="A17" s="4" t="inlineStr">
        <is>
          <t>% of Partner's Capital</t>
        </is>
      </c>
      <c r="F17" s="4" t="inlineStr">
        <is>
          <t>0.00%</t>
        </is>
      </c>
      <c r="K17" s="4" t="inlineStr">
        <is>
          <t>0.00%</t>
        </is>
      </c>
    </row>
    <row r="18">
      <c r="A18" s="4" t="inlineStr">
        <is>
          <t>Fair Value</t>
        </is>
      </c>
      <c r="F18" s="5" t="n">
        <v>0</v>
      </c>
      <c r="K18" s="5" t="n">
        <v>0</v>
      </c>
    </row>
    <row r="19">
      <c r="A19" s="4" t="inlineStr">
        <is>
          <t>Investment In Funds [Member] | Commodity [Member]</t>
        </is>
      </c>
    </row>
    <row r="20">
      <c r="A20" s="3" t="inlineStr">
        <is>
          <t>Investment Holdings [Line Items]</t>
        </is>
      </c>
    </row>
    <row r="21">
      <c r="A21" s="4" t="inlineStr">
        <is>
          <t>Income (Loss)</t>
        </is>
      </c>
      <c r="K21" s="7" t="n">
        <v>-1542040</v>
      </c>
    </row>
    <row r="22">
      <c r="A22" s="4" t="inlineStr">
        <is>
          <t>Expenses, Clearing Fees</t>
        </is>
      </c>
      <c r="K22" s="7" t="n">
        <v>278260</v>
      </c>
    </row>
    <row r="23">
      <c r="A23" s="4" t="inlineStr">
        <is>
          <t>Expenses, Professional Fees</t>
        </is>
      </c>
      <c r="K23" s="7" t="n">
        <v>78811</v>
      </c>
    </row>
    <row r="24">
      <c r="A24" s="4" t="inlineStr">
        <is>
          <t>Net income (loss)</t>
        </is>
      </c>
      <c r="K24" s="7" t="n">
        <v>-1899111</v>
      </c>
    </row>
    <row r="25">
      <c r="A25" s="4" t="inlineStr">
        <is>
          <t>Investment In Funds [Member] | CMF ADG Master Fund LLC [Member] | Commodity [Member]</t>
        </is>
      </c>
    </row>
    <row r="26">
      <c r="A26" s="3" t="inlineStr">
        <is>
          <t>Investment Holdings [Line Items]</t>
        </is>
      </c>
    </row>
    <row r="27">
      <c r="A27" s="4" t="inlineStr">
        <is>
          <t>Income (Loss)</t>
        </is>
      </c>
      <c r="K27" s="7" t="n">
        <v>-2394371</v>
      </c>
    </row>
    <row r="28">
      <c r="A28" s="4" t="inlineStr">
        <is>
          <t>Expenses, Clearing Fees</t>
        </is>
      </c>
      <c r="K28" s="7" t="n">
        <v>30433</v>
      </c>
    </row>
    <row r="29">
      <c r="A29" s="4" t="inlineStr">
        <is>
          <t>Expenses, Professional Fees</t>
        </is>
      </c>
      <c r="K29" s="7" t="n">
        <v>38290</v>
      </c>
    </row>
    <row r="30">
      <c r="A30" s="4" t="inlineStr">
        <is>
          <t>Net income (loss)</t>
        </is>
      </c>
      <c r="K30" s="5" t="n">
        <v>-2463094</v>
      </c>
    </row>
    <row r="31">
      <c r="A31" s="4" t="inlineStr">
        <is>
          <t>Investment Objective</t>
        </is>
      </c>
      <c r="K31" s="4" t="inlineStr">
        <is>
          <t>Commodity Portfolio</t>
        </is>
      </c>
    </row>
    <row r="32">
      <c r="A32" s="4" t="inlineStr">
        <is>
          <t>Redemptions Permitted</t>
        </is>
      </c>
      <c r="K32" s="4" t="inlineStr">
        <is>
          <t>Monthly</t>
        </is>
      </c>
    </row>
    <row r="33">
      <c r="A33" s="4" t="inlineStr">
        <is>
          <t>Investment In Funds [Member] | CMF Aquantam Master Fund LLC [Member] | Commodity [Member]</t>
        </is>
      </c>
    </row>
    <row r="34">
      <c r="A34" s="3" t="inlineStr">
        <is>
          <t>Investment Holdings [Line Items]</t>
        </is>
      </c>
    </row>
    <row r="35">
      <c r="A35" s="4" t="inlineStr">
        <is>
          <t>Income (Loss)</t>
        </is>
      </c>
      <c r="K35" s="5" t="n">
        <v>935609</v>
      </c>
    </row>
    <row r="36">
      <c r="A36" s="4" t="inlineStr">
        <is>
          <t>Expenses, Clearing Fees</t>
        </is>
      </c>
      <c r="K36" s="7" t="n">
        <v>230114</v>
      </c>
    </row>
    <row r="37">
      <c r="A37" s="4" t="inlineStr">
        <is>
          <t>Expenses, Professional Fees</t>
        </is>
      </c>
      <c r="K37" s="7" t="n">
        <v>36116</v>
      </c>
    </row>
    <row r="38">
      <c r="A38" s="4" t="inlineStr">
        <is>
          <t>Net income (loss)</t>
        </is>
      </c>
      <c r="K38" s="5" t="n">
        <v>669379</v>
      </c>
    </row>
    <row r="39">
      <c r="A39" s="4" t="inlineStr">
        <is>
          <t>Investment Objective</t>
        </is>
      </c>
      <c r="K39" s="4" t="inlineStr">
        <is>
          <t>Commodity Portfolio</t>
        </is>
      </c>
    </row>
    <row r="40">
      <c r="A40" s="4" t="inlineStr">
        <is>
          <t>Redemptions Permitted</t>
        </is>
      </c>
      <c r="K40" s="4" t="inlineStr">
        <is>
          <t>Monthly</t>
        </is>
      </c>
    </row>
    <row r="41">
      <c r="A41" s="4" t="inlineStr">
        <is>
          <t>Investment In Funds [Member] | CMF FORT Contrarian Master Fund LLC [Member] | Commodity [Member]</t>
        </is>
      </c>
    </row>
    <row r="42">
      <c r="A42" s="3" t="inlineStr">
        <is>
          <t>Investment Holdings [Line Items]</t>
        </is>
      </c>
    </row>
    <row r="43">
      <c r="A43" s="4" t="inlineStr">
        <is>
          <t>Income (Loss)</t>
        </is>
      </c>
      <c r="K43" s="5" t="n">
        <v>-83278</v>
      </c>
    </row>
    <row r="44">
      <c r="A44" s="4" t="inlineStr">
        <is>
          <t>Expenses, Clearing Fees</t>
        </is>
      </c>
      <c r="K44" s="7" t="n">
        <v>17713</v>
      </c>
    </row>
    <row r="45">
      <c r="A45" s="4" t="inlineStr">
        <is>
          <t>Expenses, Professional Fees</t>
        </is>
      </c>
      <c r="K45" s="7" t="n">
        <v>4405</v>
      </c>
    </row>
    <row r="46">
      <c r="A46" s="4" t="inlineStr">
        <is>
          <t>Net income (loss)</t>
        </is>
      </c>
      <c r="K46" s="5" t="n">
        <v>-105396</v>
      </c>
    </row>
    <row r="47">
      <c r="A47" s="4" t="inlineStr">
        <is>
          <t>Investment Objective</t>
        </is>
      </c>
      <c r="K47" s="4" t="inlineStr">
        <is>
          <t>Commodity Portfolio</t>
        </is>
      </c>
    </row>
    <row r="48">
      <c r="A48" s="4" t="inlineStr">
        <is>
          <t>Redemptions Permitted</t>
        </is>
      </c>
      <c r="K48" s="4" t="inlineStr">
        <is>
          <t>Monthly</t>
        </is>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ubscriptions, Distributions and Redemptions - Additional Information (Detail)</t>
        </is>
      </c>
      <c r="B1" s="2" t="inlineStr">
        <is>
          <t>12 Months Ended</t>
        </is>
      </c>
    </row>
    <row r="2">
      <c r="B2" s="2" t="inlineStr">
        <is>
          <t>Dec. 31, 2021USD ($)</t>
        </is>
      </c>
    </row>
    <row r="3">
      <c r="A3" s="3" t="inlineStr">
        <is>
          <t>Statement of Partners' Capital [Abstract]</t>
        </is>
      </c>
    </row>
    <row r="4">
      <c r="A4" s="4" t="inlineStr">
        <is>
          <t>Profit sharing distribution made to date</t>
        </is>
      </c>
      <c r="B4" s="5" t="n">
        <v>0</v>
      </c>
    </row>
    <row r="5">
      <c r="A5" s="4" t="inlineStr">
        <is>
          <t>Fee charged to Limited Partners</t>
        </is>
      </c>
      <c r="B5"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Highlights - Schedule of Changes in Net Asset Value (Detail) - $ / shares</t>
        </is>
      </c>
      <c r="B1" s="2" t="inlineStr">
        <is>
          <t>12 Months Ended</t>
        </is>
      </c>
    </row>
    <row r="2">
      <c r="B2" s="2" t="inlineStr">
        <is>
          <t>Dec. 31, 2021</t>
        </is>
      </c>
      <c r="C2" s="2" t="inlineStr">
        <is>
          <t>Dec. 31, 2020</t>
        </is>
      </c>
      <c r="D2" s="2" t="inlineStr">
        <is>
          <t>Dec. 31, 2019</t>
        </is>
      </c>
    </row>
    <row r="3">
      <c r="A3" s="4" t="inlineStr">
        <is>
          <t>Class A Redeemable Units [Member]</t>
        </is>
      </c>
    </row>
    <row r="4">
      <c r="A4" s="3" t="inlineStr">
        <is>
          <t>Per Redeemable Unit Performance (for a unit outstanding throughout the year):</t>
        </is>
      </c>
    </row>
    <row r="5">
      <c r="A5" s="4" t="inlineStr">
        <is>
          <t>Net realized and unrealized gains (losses)</t>
        </is>
      </c>
      <c r="B5" s="8" t="n">
        <v>122.31</v>
      </c>
      <c r="C5" s="8" t="n">
        <v>-1.33</v>
      </c>
      <c r="D5" s="8" t="n">
        <v>14.46</v>
      </c>
    </row>
    <row r="6">
      <c r="A6" s="4" t="inlineStr">
        <is>
          <t>Net investment loss</t>
        </is>
      </c>
      <c r="B6" s="9" t="n">
        <v>-49.77</v>
      </c>
      <c r="C6" s="9" t="n">
        <v>-30.36</v>
      </c>
      <c r="D6" s="9" t="n">
        <v>-28.86</v>
      </c>
    </row>
    <row r="7">
      <c r="A7" s="4" t="inlineStr">
        <is>
          <t>Increase (decrease) for the year</t>
        </is>
      </c>
      <c r="B7" s="9" t="n">
        <v>72.54000000000001</v>
      </c>
      <c r="C7" s="9" t="n">
        <v>-31.69</v>
      </c>
      <c r="D7" s="9" t="n">
        <v>-14.4</v>
      </c>
    </row>
    <row r="8">
      <c r="A8" s="4" t="inlineStr">
        <is>
          <t>Net asset value per Redeemable Unit, beginning of year</t>
        </is>
      </c>
      <c r="B8" s="9" t="n">
        <v>720.1900000000001</v>
      </c>
      <c r="C8" s="9" t="n">
        <v>751.88</v>
      </c>
      <c r="D8" s="9" t="n">
        <v>766.28</v>
      </c>
    </row>
    <row r="9">
      <c r="A9" s="4" t="inlineStr">
        <is>
          <t>Net asset value per Redeemable Unit, end of year</t>
        </is>
      </c>
      <c r="B9" s="9" t="n">
        <v>792.73</v>
      </c>
      <c r="C9" s="9" t="n">
        <v>720.1900000000001</v>
      </c>
      <c r="D9" s="9" t="n">
        <v>751.88</v>
      </c>
    </row>
    <row r="10">
      <c r="A10" s="4" t="inlineStr">
        <is>
          <t>Class D Redeemable Units [Member]</t>
        </is>
      </c>
    </row>
    <row r="11">
      <c r="A11" s="3" t="inlineStr">
        <is>
          <t>Per Redeemable Unit Performance (for a unit outstanding throughout the year):</t>
        </is>
      </c>
    </row>
    <row r="12">
      <c r="A12" s="4" t="inlineStr">
        <is>
          <t>Net realized and unrealized gains (losses)</t>
        </is>
      </c>
      <c r="B12" s="9" t="n">
        <v>156.08</v>
      </c>
      <c r="C12" s="9" t="n">
        <v>-1.7</v>
      </c>
      <c r="D12" s="9" t="n">
        <v>17.41</v>
      </c>
    </row>
    <row r="13">
      <c r="A13" s="4" t="inlineStr">
        <is>
          <t>Net investment loss</t>
        </is>
      </c>
      <c r="B13" s="9" t="n">
        <v>-65.3</v>
      </c>
      <c r="C13" s="9" t="n">
        <v>-30.9</v>
      </c>
      <c r="D13" s="9" t="n">
        <v>-23.39</v>
      </c>
    </row>
    <row r="14">
      <c r="A14" s="4" t="inlineStr">
        <is>
          <t>Increase (decrease) for the year</t>
        </is>
      </c>
      <c r="B14" s="9" t="n">
        <v>90.78</v>
      </c>
      <c r="C14" s="9" t="n">
        <v>-32.6</v>
      </c>
      <c r="D14" s="9" t="n">
        <v>-5.98</v>
      </c>
    </row>
    <row r="15">
      <c r="A15" s="4" t="inlineStr">
        <is>
          <t>Net asset value per Redeemable Unit, beginning of year</t>
        </is>
      </c>
      <c r="B15" s="9" t="n">
        <v>901.3200000000001</v>
      </c>
      <c r="C15" s="9" t="n">
        <v>933.92</v>
      </c>
      <c r="D15" s="9" t="n">
        <v>939.9</v>
      </c>
    </row>
    <row r="16">
      <c r="A16" s="4" t="inlineStr">
        <is>
          <t>Net asset value per Redeemable Unit, end of year</t>
        </is>
      </c>
      <c r="B16" s="9" t="n">
        <v>992.1</v>
      </c>
      <c r="C16" s="9" t="n">
        <v>901.3200000000001</v>
      </c>
      <c r="D16" s="9" t="n">
        <v>933.92</v>
      </c>
    </row>
    <row r="17">
      <c r="A17" s="4" t="inlineStr">
        <is>
          <t>Class Z Redeemable Units [Member]</t>
        </is>
      </c>
    </row>
    <row r="18">
      <c r="A18" s="3" t="inlineStr">
        <is>
          <t>Per Redeemable Unit Performance (for a unit outstanding throughout the year):</t>
        </is>
      </c>
    </row>
    <row r="19">
      <c r="A19" s="4" t="inlineStr">
        <is>
          <t>Net realized and unrealized gains (losses)</t>
        </is>
      </c>
      <c r="B19" s="9" t="n">
        <v>156.23</v>
      </c>
      <c r="C19" s="9" t="n">
        <v>-1.38</v>
      </c>
      <c r="D19" s="9" t="n">
        <v>17.5</v>
      </c>
    </row>
    <row r="20">
      <c r="A20" s="4" t="inlineStr">
        <is>
          <t>Net investment loss</t>
        </is>
      </c>
      <c r="B20" s="9" t="n">
        <v>-55.65</v>
      </c>
      <c r="C20" s="9" t="n">
        <v>-24.79</v>
      </c>
      <c r="D20" s="9" t="n">
        <v>-16.4</v>
      </c>
    </row>
    <row r="21">
      <c r="A21" s="4" t="inlineStr">
        <is>
          <t>Increase (decrease) for the year</t>
        </is>
      </c>
      <c r="B21" s="9" t="n">
        <v>100.58</v>
      </c>
      <c r="C21" s="9" t="n">
        <v>-26.17</v>
      </c>
      <c r="D21" s="9" t="n">
        <v>1.1</v>
      </c>
    </row>
    <row r="22">
      <c r="A22" s="4" t="inlineStr">
        <is>
          <t>Net asset value per Redeemable Unit, beginning of year</t>
        </is>
      </c>
      <c r="B22" s="9" t="n">
        <v>921.96</v>
      </c>
      <c r="C22" s="9" t="n">
        <v>948.13</v>
      </c>
      <c r="D22" s="9" t="n">
        <v>947.03</v>
      </c>
    </row>
    <row r="23">
      <c r="A23" s="4" t="inlineStr">
        <is>
          <t>Net asset value per Redeemable Unit, end of year</t>
        </is>
      </c>
      <c r="B23" s="8" t="n">
        <v>1022.54</v>
      </c>
      <c r="C23" s="8" t="n">
        <v>921.96</v>
      </c>
      <c r="D23" s="8" t="n">
        <v>948.1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ial Highlights - Ratios to Average Limited Partners' Capital (Detail)</t>
        </is>
      </c>
      <c r="B1" s="2" t="inlineStr">
        <is>
          <t>12 Months Ended</t>
        </is>
      </c>
    </row>
    <row r="2">
      <c r="B2" s="2" t="inlineStr">
        <is>
          <t>Dec. 31, 2021</t>
        </is>
      </c>
      <c r="C2" s="2" t="inlineStr">
        <is>
          <t>Dec. 31, 2020</t>
        </is>
      </c>
      <c r="D2" s="2" t="inlineStr">
        <is>
          <t>Dec. 31, 2019</t>
        </is>
      </c>
    </row>
    <row r="3">
      <c r="A3" s="4" t="inlineStr">
        <is>
          <t>Class A Redeemable Units [Member]</t>
        </is>
      </c>
    </row>
    <row r="4">
      <c r="A4" s="3" t="inlineStr">
        <is>
          <t>Ratios to Average Limited Partners' Capital:</t>
        </is>
      </c>
    </row>
    <row r="5">
      <c r="A5" s="4" t="inlineStr">
        <is>
          <t>Net investment loss</t>
        </is>
      </c>
      <c r="B5" s="4" t="inlineStr">
        <is>
          <t>(6.40%)</t>
        </is>
      </c>
      <c r="C5" s="4" t="inlineStr">
        <is>
          <t>(4.30%)</t>
        </is>
      </c>
      <c r="D5" s="4" t="inlineStr">
        <is>
          <t>(3.80%)</t>
        </is>
      </c>
    </row>
    <row r="6">
      <c r="A6" s="4" t="inlineStr">
        <is>
          <t>Operating expenses</t>
        </is>
      </c>
      <c r="B6" s="4" t="inlineStr">
        <is>
          <t>3.40%</t>
        </is>
      </c>
      <c r="C6" s="4" t="inlineStr">
        <is>
          <t>4.60%</t>
        </is>
      </c>
      <c r="D6" s="4" t="inlineStr">
        <is>
          <t>5.30%</t>
        </is>
      </c>
    </row>
    <row r="7">
      <c r="A7" s="4" t="inlineStr">
        <is>
          <t>Incentive fees</t>
        </is>
      </c>
      <c r="B7" s="4" t="inlineStr">
        <is>
          <t>3.00%</t>
        </is>
      </c>
      <c r="C7" s="4" t="inlineStr">
        <is>
          <t>0.10%</t>
        </is>
      </c>
      <c r="D7" s="4" t="inlineStr">
        <is>
          <t>0.40%</t>
        </is>
      </c>
    </row>
    <row r="8">
      <c r="A8" s="4" t="inlineStr">
        <is>
          <t>Total expenses</t>
        </is>
      </c>
      <c r="B8" s="4" t="inlineStr">
        <is>
          <t>6.40%</t>
        </is>
      </c>
      <c r="C8" s="4" t="inlineStr">
        <is>
          <t>4.70%</t>
        </is>
      </c>
      <c r="D8" s="4" t="inlineStr">
        <is>
          <t>5.70%</t>
        </is>
      </c>
    </row>
    <row r="9">
      <c r="A9" s="3" t="inlineStr">
        <is>
          <t>Total return:</t>
        </is>
      </c>
    </row>
    <row r="10">
      <c r="A10" s="4" t="inlineStr">
        <is>
          <t>Total return before incentive fees</t>
        </is>
      </c>
      <c r="B10" s="4" t="inlineStr">
        <is>
          <t>13.30%</t>
        </is>
      </c>
      <c r="C10" s="4" t="inlineStr">
        <is>
          <t>(4.10%)</t>
        </is>
      </c>
      <c r="D10" s="4" t="inlineStr">
        <is>
          <t>(1.50%)</t>
        </is>
      </c>
    </row>
    <row r="11">
      <c r="A11" s="4" t="inlineStr">
        <is>
          <t>Incentive fees</t>
        </is>
      </c>
      <c r="B11" s="4" t="inlineStr">
        <is>
          <t>(3.20%)</t>
        </is>
      </c>
      <c r="C11" s="4" t="inlineStr">
        <is>
          <t>(0.10%)</t>
        </is>
      </c>
      <c r="D11" s="4" t="inlineStr">
        <is>
          <t>(0.40%)</t>
        </is>
      </c>
    </row>
    <row r="12">
      <c r="A12" s="4" t="inlineStr">
        <is>
          <t>Total return after incentive fees</t>
        </is>
      </c>
      <c r="B12" s="4" t="inlineStr">
        <is>
          <t>10.10%</t>
        </is>
      </c>
      <c r="C12" s="4" t="inlineStr">
        <is>
          <t>(4.20%)</t>
        </is>
      </c>
      <c r="D12" s="4" t="inlineStr">
        <is>
          <t>(1.90%)</t>
        </is>
      </c>
    </row>
    <row r="13">
      <c r="A13" s="4" t="inlineStr">
        <is>
          <t>Class D Redeemable Units [Member]</t>
        </is>
      </c>
    </row>
    <row r="14">
      <c r="A14" s="3" t="inlineStr">
        <is>
          <t>Ratios to Average Limited Partners' Capital:</t>
        </is>
      </c>
    </row>
    <row r="15">
      <c r="A15" s="4" t="inlineStr">
        <is>
          <t>Net investment loss</t>
        </is>
      </c>
      <c r="B15" s="4" t="inlineStr">
        <is>
          <t>(6.90%)</t>
        </is>
      </c>
      <c r="C15" s="4" t="inlineStr">
        <is>
          <t>(3.50%)</t>
        </is>
      </c>
      <c r="D15" s="4" t="inlineStr">
        <is>
          <t>(2.50%)</t>
        </is>
      </c>
    </row>
    <row r="16">
      <c r="A16" s="4" t="inlineStr">
        <is>
          <t>Operating expenses</t>
        </is>
      </c>
      <c r="B16" s="4" t="inlineStr">
        <is>
          <t>3.50%</t>
        </is>
      </c>
      <c r="C16" s="4" t="inlineStr">
        <is>
          <t>3.70%</t>
        </is>
      </c>
      <c r="D16" s="4" t="inlineStr">
        <is>
          <t>4.00%</t>
        </is>
      </c>
    </row>
    <row r="17">
      <c r="A17" s="4" t="inlineStr">
        <is>
          <t>Incentive fees</t>
        </is>
      </c>
      <c r="B17" s="4" t="inlineStr">
        <is>
          <t>3.40%</t>
        </is>
      </c>
      <c r="C17" s="4" t="inlineStr">
        <is>
          <t>0.10%</t>
        </is>
      </c>
      <c r="D17" s="4" t="inlineStr">
        <is>
          <t>0.30%</t>
        </is>
      </c>
    </row>
    <row r="18">
      <c r="A18" s="4" t="inlineStr">
        <is>
          <t>Total expenses</t>
        </is>
      </c>
      <c r="B18" s="4" t="inlineStr">
        <is>
          <t>6.90%</t>
        </is>
      </c>
      <c r="C18" s="4" t="inlineStr">
        <is>
          <t>3.80%</t>
        </is>
      </c>
      <c r="D18" s="4" t="inlineStr">
        <is>
          <t>4.30%</t>
        </is>
      </c>
    </row>
    <row r="19">
      <c r="A19" s="3" t="inlineStr">
        <is>
          <t>Total return:</t>
        </is>
      </c>
    </row>
    <row r="20">
      <c r="A20" s="4" t="inlineStr">
        <is>
          <t>Total return before incentive fees</t>
        </is>
      </c>
      <c r="B20" s="4" t="inlineStr">
        <is>
          <t>13.70%</t>
        </is>
      </c>
      <c r="C20" s="4" t="inlineStr">
        <is>
          <t>(3.40%)</t>
        </is>
      </c>
      <c r="D20" s="4" t="inlineStr">
        <is>
          <t>(0.30%)</t>
        </is>
      </c>
    </row>
    <row r="21">
      <c r="A21" s="4" t="inlineStr">
        <is>
          <t>Incentive fees</t>
        </is>
      </c>
      <c r="B21" s="4" t="inlineStr">
        <is>
          <t>(3.60%)</t>
        </is>
      </c>
      <c r="C21" s="4" t="inlineStr">
        <is>
          <t>(0.10%)</t>
        </is>
      </c>
      <c r="D21" s="4" t="inlineStr">
        <is>
          <t>(0.30%)</t>
        </is>
      </c>
    </row>
    <row r="22">
      <c r="A22" s="4" t="inlineStr">
        <is>
          <t>Total return after incentive fees</t>
        </is>
      </c>
      <c r="B22" s="4" t="inlineStr">
        <is>
          <t>10.10%</t>
        </is>
      </c>
      <c r="C22" s="4" t="inlineStr">
        <is>
          <t>(3.50%)</t>
        </is>
      </c>
      <c r="D22" s="4" t="inlineStr">
        <is>
          <t>(0.60%)</t>
        </is>
      </c>
    </row>
    <row r="23">
      <c r="A23" s="4" t="inlineStr">
        <is>
          <t>Class Z Redeemable Units [Member]</t>
        </is>
      </c>
    </row>
    <row r="24">
      <c r="A24" s="3" t="inlineStr">
        <is>
          <t>Ratios to Average Limited Partners' Capital:</t>
        </is>
      </c>
    </row>
    <row r="25">
      <c r="A25" s="4" t="inlineStr">
        <is>
          <t>Net investment loss</t>
        </is>
      </c>
      <c r="B25" s="4" t="inlineStr">
        <is>
          <t>(5.50%)</t>
        </is>
      </c>
      <c r="C25" s="4" t="inlineStr">
        <is>
          <t>(2.80%)</t>
        </is>
      </c>
      <c r="D25" s="4" t="inlineStr">
        <is>
          <t>(1.70%)</t>
        </is>
      </c>
    </row>
    <row r="26">
      <c r="A26" s="4" t="inlineStr">
        <is>
          <t>Operating expenses</t>
        </is>
      </c>
      <c r="B26" s="4" t="inlineStr">
        <is>
          <t>2.60%</t>
        </is>
      </c>
      <c r="C26" s="4" t="inlineStr">
        <is>
          <t>3.00%</t>
        </is>
      </c>
      <c r="D26" s="4" t="inlineStr">
        <is>
          <t>3.30%</t>
        </is>
      </c>
    </row>
    <row r="27">
      <c r="A27" s="4" t="inlineStr">
        <is>
          <t>Incentive fees</t>
        </is>
      </c>
      <c r="B27" s="4" t="inlineStr">
        <is>
          <t>2.90%</t>
        </is>
      </c>
      <c r="C27" s="4" t="inlineStr">
        <is>
          <t>0.10%</t>
        </is>
      </c>
      <c r="D27" s="4" t="inlineStr">
        <is>
          <t>0.30%</t>
        </is>
      </c>
    </row>
    <row r="28">
      <c r="A28" s="4" t="inlineStr">
        <is>
          <t>Total expenses</t>
        </is>
      </c>
      <c r="B28" s="4" t="inlineStr">
        <is>
          <t>5.50%</t>
        </is>
      </c>
      <c r="C28" s="4" t="inlineStr">
        <is>
          <t>3.10%</t>
        </is>
      </c>
      <c r="D28" s="4" t="inlineStr">
        <is>
          <t>3.60%</t>
        </is>
      </c>
    </row>
    <row r="29">
      <c r="A29" s="3" t="inlineStr">
        <is>
          <t>Total return:</t>
        </is>
      </c>
    </row>
    <row r="30">
      <c r="A30" s="4" t="inlineStr">
        <is>
          <t>Total return before incentive fees</t>
        </is>
      </c>
      <c r="B30" s="4" t="inlineStr">
        <is>
          <t>14.10%</t>
        </is>
      </c>
      <c r="C30" s="4" t="inlineStr">
        <is>
          <t>(2.60%)</t>
        </is>
      </c>
      <c r="D30" s="4" t="inlineStr">
        <is>
          <t>0.50%</t>
        </is>
      </c>
    </row>
    <row r="31">
      <c r="A31" s="4" t="inlineStr">
        <is>
          <t>Incentive fees</t>
        </is>
      </c>
      <c r="B31" s="4" t="inlineStr">
        <is>
          <t>(3.20%)</t>
        </is>
      </c>
      <c r="C31" s="4" t="inlineStr">
        <is>
          <t>(0.20%)</t>
        </is>
      </c>
      <c r="D31" s="4" t="inlineStr">
        <is>
          <t>(0.40%)</t>
        </is>
      </c>
    </row>
    <row r="32">
      <c r="A32" s="4" t="inlineStr">
        <is>
          <t>Total return after incentive fees</t>
        </is>
      </c>
      <c r="B32" s="4" t="inlineStr">
        <is>
          <t>10.90%</t>
        </is>
      </c>
      <c r="C32" s="4" t="inlineStr">
        <is>
          <t>(2.80%)</t>
        </is>
      </c>
      <c r="D32" s="4" t="inlineStr">
        <is>
          <t>0.1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Financial Instrument Risks - Additional Information (Detail)</t>
        </is>
      </c>
      <c r="B1" s="2" t="inlineStr">
        <is>
          <t>12 Months Ended</t>
        </is>
      </c>
    </row>
    <row r="2">
      <c r="B2" s="2" t="inlineStr">
        <is>
          <t>Dec. 31, 2021</t>
        </is>
      </c>
    </row>
    <row r="3">
      <c r="A3" s="3" t="inlineStr">
        <is>
          <t>Concentration Risk [Line Items]</t>
        </is>
      </c>
    </row>
    <row r="4">
      <c r="A4" s="4" t="inlineStr">
        <is>
          <t>Financial instruments maturity period</t>
        </is>
      </c>
      <c r="B4" s="4" t="inlineStr">
        <is>
          <t>1 year</t>
        </is>
      </c>
    </row>
    <row r="5">
      <c r="A5" s="4" t="inlineStr">
        <is>
          <t>Minimum [Member] | Credit Concentration Risk [Member] | Partnership's/Fund's Contracts [Member] | Over the Counter [Member]</t>
        </is>
      </c>
    </row>
    <row r="6">
      <c r="A6" s="3" t="inlineStr">
        <is>
          <t>Concentration Risk [Line Items]</t>
        </is>
      </c>
    </row>
    <row r="7">
      <c r="A7" s="4" t="inlineStr">
        <is>
          <t>Concentration risk percentage</t>
        </is>
      </c>
      <c r="B7" s="4" t="inlineStr">
        <is>
          <t>10.00%</t>
        </is>
      </c>
    </row>
    <row r="8">
      <c r="A8" s="4" t="inlineStr">
        <is>
          <t>Maximum [Member] | Credit Concentration Risk [Member] | Partnership's/Fund's Contracts [Member] | Over the Counter [Member]</t>
        </is>
      </c>
    </row>
    <row r="9">
      <c r="A9" s="3" t="inlineStr">
        <is>
          <t>Concentration Risk [Line Items]</t>
        </is>
      </c>
    </row>
    <row r="10">
      <c r="A10" s="4" t="inlineStr">
        <is>
          <t>Concentration risk percentage</t>
        </is>
      </c>
      <c r="B10" s="4" t="inlineStr">
        <is>
          <t>37.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64" customWidth="1" min="1" max="1"/>
    <col width="6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ubsequent Events - Quarterly Financial Data (Detail)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L2" s="2" t="inlineStr">
        <is>
          <t>Dec. 31, 2020</t>
        </is>
      </c>
      <c r="N2" s="2" t="inlineStr">
        <is>
          <t>Dec. 31, 2019</t>
        </is>
      </c>
    </row>
    <row r="3">
      <c r="A3" s="4" t="inlineStr">
        <is>
          <t>Total investment income</t>
        </is>
      </c>
      <c r="B3" s="5" t="n">
        <v>7244</v>
      </c>
      <c r="C3" s="5" t="n">
        <v>6284</v>
      </c>
      <c r="D3" s="5" t="n">
        <v>1882</v>
      </c>
      <c r="E3" s="5" t="n">
        <v>6329</v>
      </c>
      <c r="F3" s="5" t="n">
        <v>13130</v>
      </c>
      <c r="G3" s="5" t="n">
        <v>17374</v>
      </c>
      <c r="H3" s="5" t="n">
        <v>21756</v>
      </c>
      <c r="I3" s="5" t="n">
        <v>272290</v>
      </c>
      <c r="J3" s="5" t="n">
        <v>21739</v>
      </c>
      <c r="L3" s="5" t="n">
        <v>324550</v>
      </c>
      <c r="N3" s="5" t="n">
        <v>2309442</v>
      </c>
    </row>
    <row r="4">
      <c r="A4" s="4" t="inlineStr">
        <is>
          <t>Total expenses</t>
        </is>
      </c>
      <c r="B4" s="7" t="n">
        <v>-525406</v>
      </c>
      <c r="C4" s="7" t="n">
        <v>-1323129</v>
      </c>
      <c r="D4" s="7" t="n">
        <v>-1461726</v>
      </c>
      <c r="E4" s="7" t="n">
        <v>-1220455</v>
      </c>
      <c r="F4" s="7" t="n">
        <v>-832556</v>
      </c>
      <c r="G4" s="7" t="n">
        <v>-801091</v>
      </c>
      <c r="H4" s="7" t="n">
        <v>-1091261</v>
      </c>
      <c r="I4" s="7" t="n">
        <v>-1319069</v>
      </c>
      <c r="J4" s="7" t="n">
        <v>-4530716</v>
      </c>
      <c r="L4" s="7" t="n">
        <v>-4043977</v>
      </c>
      <c r="N4" s="7" t="n">
        <v>-6766232</v>
      </c>
    </row>
    <row r="5">
      <c r="A5" s="4" t="inlineStr">
        <is>
          <t>Total Trading Results</t>
        </is>
      </c>
      <c r="B5" s="7" t="n">
        <v>-2264109</v>
      </c>
      <c r="C5" s="7" t="n">
        <v>3138442</v>
      </c>
      <c r="D5" s="7" t="n">
        <v>6318701</v>
      </c>
      <c r="E5" s="7" t="n">
        <v>4432943</v>
      </c>
      <c r="F5" s="7" t="n">
        <v>4045661</v>
      </c>
      <c r="G5" s="7" t="n">
        <v>1121762</v>
      </c>
      <c r="H5" s="7" t="n">
        <v>-3470258</v>
      </c>
      <c r="I5" s="7" t="n">
        <v>-2907961</v>
      </c>
      <c r="J5" s="7" t="n">
        <v>11625977</v>
      </c>
      <c r="L5" s="7" t="n">
        <v>-1210796</v>
      </c>
      <c r="N5" s="7" t="n">
        <v>2741656</v>
      </c>
    </row>
    <row r="6">
      <c r="A6" s="4" t="inlineStr">
        <is>
          <t>Net income (loss)</t>
        </is>
      </c>
      <c r="B6" s="5" t="n">
        <v>-2782271</v>
      </c>
      <c r="C6" s="5" t="n">
        <v>1821597</v>
      </c>
      <c r="D6" s="5" t="n">
        <v>4858857</v>
      </c>
      <c r="E6" s="5" t="n">
        <v>3218817</v>
      </c>
      <c r="F6" s="5" t="n">
        <v>3226235</v>
      </c>
      <c r="G6" s="5" t="n">
        <v>338045</v>
      </c>
      <c r="H6" s="5" t="n">
        <v>-4539763</v>
      </c>
      <c r="I6" s="5" t="n">
        <v>-3954740</v>
      </c>
      <c r="J6" s="7" t="n">
        <v>7117000</v>
      </c>
      <c r="L6" s="7" t="n">
        <v>-4930223</v>
      </c>
      <c r="N6" s="7" t="n">
        <v>-1715134</v>
      </c>
    </row>
    <row r="7">
      <c r="A7" s="4" t="inlineStr">
        <is>
          <t>Class A Redeemable Units [Member]</t>
        </is>
      </c>
    </row>
    <row r="8">
      <c r="A8" s="4" t="inlineStr">
        <is>
          <t>Net income (loss)</t>
        </is>
      </c>
      <c r="J8" s="5" t="n">
        <v>6430685</v>
      </c>
      <c r="L8" s="5" t="n">
        <v>-4665462</v>
      </c>
      <c r="N8" s="5" t="n">
        <v>-1691092</v>
      </c>
    </row>
    <row r="9">
      <c r="A9" s="3" t="inlineStr">
        <is>
          <t>Increase (decrease) in Net Asset Value per Redeemable Unit:</t>
        </is>
      </c>
    </row>
    <row r="10">
      <c r="A10" s="4" t="inlineStr">
        <is>
          <t>Net income (loss) per Redeemable Unit</t>
        </is>
      </c>
      <c r="B10" s="8" t="n">
        <v>-33.61</v>
      </c>
      <c r="C10" s="8" t="n">
        <v>21.23</v>
      </c>
      <c r="D10" s="8" t="n">
        <v>51.85</v>
      </c>
      <c r="E10" s="8" t="n">
        <v>33.07</v>
      </c>
      <c r="F10" s="8" t="n">
        <v>29.87</v>
      </c>
      <c r="G10" s="8" t="n">
        <v>2.25</v>
      </c>
      <c r="H10" s="8" t="n">
        <v>-34.96</v>
      </c>
      <c r="I10" s="8" t="n">
        <v>-28.85</v>
      </c>
      <c r="J10" s="8" t="n">
        <v>72.54000000000001</v>
      </c>
      <c r="K10" s="4" t="inlineStr">
        <is>
          <t>[1]</t>
        </is>
      </c>
      <c r="L10" s="8" t="n">
        <v>-31.69</v>
      </c>
      <c r="M10" s="4" t="inlineStr">
        <is>
          <t>[1]</t>
        </is>
      </c>
      <c r="N10" s="8" t="n">
        <v>-14.4</v>
      </c>
      <c r="O10" s="4" t="inlineStr">
        <is>
          <t>[1]</t>
        </is>
      </c>
    </row>
    <row r="11">
      <c r="A11" s="4" t="inlineStr">
        <is>
          <t>Class D Redeemable Units [Member]</t>
        </is>
      </c>
    </row>
    <row r="12">
      <c r="A12" s="4" t="inlineStr">
        <is>
          <t>Net income (loss)</t>
        </is>
      </c>
      <c r="J12" s="5" t="n">
        <v>583679</v>
      </c>
      <c r="L12" s="5" t="n">
        <v>-223602</v>
      </c>
      <c r="N12" s="5" t="n">
        <v>-43573</v>
      </c>
    </row>
    <row r="13">
      <c r="A13" s="3" t="inlineStr">
        <is>
          <t>Increase (decrease) in Net Asset Value per Redeemable Unit:</t>
        </is>
      </c>
    </row>
    <row r="14">
      <c r="A14" s="4" t="inlineStr">
        <is>
          <t>Net income (loss) per Redeemable Unit</t>
        </is>
      </c>
      <c r="B14" s="9" t="n">
        <v>-42.06</v>
      </c>
      <c r="C14" s="9" t="n">
        <v>26.57</v>
      </c>
      <c r="D14" s="9" t="n">
        <v>64.89</v>
      </c>
      <c r="E14" s="9" t="n">
        <v>41.38</v>
      </c>
      <c r="F14" s="9" t="n">
        <v>37.92</v>
      </c>
      <c r="G14" s="9" t="n">
        <v>3.36</v>
      </c>
      <c r="H14" s="9" t="n">
        <v>-40.86</v>
      </c>
      <c r="I14" s="9" t="n">
        <v>-33.02</v>
      </c>
      <c r="J14" s="8" t="n">
        <v>90.78</v>
      </c>
      <c r="K14" s="4" t="inlineStr">
        <is>
          <t>[1]</t>
        </is>
      </c>
      <c r="L14" s="8" t="n">
        <v>-32.6</v>
      </c>
      <c r="M14" s="4" t="inlineStr">
        <is>
          <t>[1]</t>
        </is>
      </c>
      <c r="N14" s="8" t="n">
        <v>-5.98</v>
      </c>
      <c r="O14" s="4" t="inlineStr">
        <is>
          <t>[1]</t>
        </is>
      </c>
    </row>
    <row r="15">
      <c r="A15" s="4" t="inlineStr">
        <is>
          <t>Class Z Redeemable Units [Member]</t>
        </is>
      </c>
    </row>
    <row r="16">
      <c r="A16" s="4" t="inlineStr">
        <is>
          <t>Net income (loss)</t>
        </is>
      </c>
      <c r="J16" s="5" t="n">
        <v>102636</v>
      </c>
      <c r="L16" s="5" t="n">
        <v>-41159</v>
      </c>
      <c r="N16" s="5" t="n">
        <v>19531</v>
      </c>
    </row>
    <row r="17">
      <c r="A17" s="3" t="inlineStr">
        <is>
          <t>Increase (decrease) in Net Asset Value per Redeemable Unit:</t>
        </is>
      </c>
    </row>
    <row r="18">
      <c r="A18" s="4" t="inlineStr">
        <is>
          <t>Net income (loss) per Redeemable Unit</t>
        </is>
      </c>
      <c r="B18" s="8" t="n">
        <v>-41.34</v>
      </c>
      <c r="C18" s="8" t="n">
        <v>29.29</v>
      </c>
      <c r="D18" s="8" t="n">
        <v>68.48</v>
      </c>
      <c r="E18" s="8" t="n">
        <v>44.15</v>
      </c>
      <c r="F18" s="8" t="n">
        <v>40.46</v>
      </c>
      <c r="G18" s="8" t="n">
        <v>5.08</v>
      </c>
      <c r="H18" s="8" t="n">
        <v>-39.92</v>
      </c>
      <c r="I18" s="8" t="n">
        <v>-31.79</v>
      </c>
      <c r="J18" s="8" t="n">
        <v>100.58</v>
      </c>
      <c r="K18" s="4" t="inlineStr">
        <is>
          <t>[1]</t>
        </is>
      </c>
      <c r="L18" s="8" t="n">
        <v>-26.17</v>
      </c>
      <c r="M18" s="4" t="inlineStr">
        <is>
          <t>[1]</t>
        </is>
      </c>
      <c r="N18" s="8" t="n">
        <v>1.1</v>
      </c>
      <c r="O18" s="4" t="inlineStr">
        <is>
          <t>[1]</t>
        </is>
      </c>
    </row>
    <row r="19"/>
    <row r="20">
      <c r="A20" s="4" t="inlineStr">
        <is>
          <t>[1]</t>
        </is>
      </c>
      <c r="B20" s="4" t="inlineStr">
        <is>
          <t>Represents the change in net asset value per Redeemable Unit.</t>
        </is>
      </c>
    </row>
  </sheetData>
  <mergeCells count="8">
    <mergeCell ref="A1:A2"/>
    <mergeCell ref="B1:I1"/>
    <mergeCell ref="J1:O1"/>
    <mergeCell ref="J2:K2"/>
    <mergeCell ref="L2:M2"/>
    <mergeCell ref="N2:O2"/>
    <mergeCell ref="A19:O19"/>
    <mergeCell ref="B20:O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cols>
    <col width="80" customWidth="1" min="1" max="1"/>
    <col width="17" customWidth="1" min="2" max="2"/>
    <col width="29" customWidth="1" min="3" max="3"/>
    <col width="13" customWidth="1" min="4" max="4"/>
    <col width="29" customWidth="1" min="5" max="5"/>
  </cols>
  <sheetData>
    <row r="1">
      <c r="A1" s="1" t="inlineStr">
        <is>
          <t>Condensed Schedule of Investments</t>
        </is>
      </c>
      <c r="C1" s="2" t="inlineStr">
        <is>
          <t>Dec. 31, 2021USD ($)Contract</t>
        </is>
      </c>
      <c r="E1" s="2" t="inlineStr">
        <is>
          <t>Dec. 31, 2020USD ($)Contract</t>
        </is>
      </c>
    </row>
    <row r="2">
      <c r="A2" s="4" t="inlineStr">
        <is>
          <t>Futures Contracts [Member]</t>
        </is>
      </c>
    </row>
    <row r="3">
      <c r="A3" s="3" t="inlineStr">
        <is>
          <t>Schedule of Investments [Line Items]</t>
        </is>
      </c>
    </row>
    <row r="4">
      <c r="A4" s="4" t="inlineStr">
        <is>
          <t>Total unrealized appreciation on open contracts</t>
        </is>
      </c>
      <c r="C4" s="5" t="n">
        <v>2170180</v>
      </c>
      <c r="E4" s="5" t="n">
        <v>3551366</v>
      </c>
    </row>
    <row r="5">
      <c r="A5" s="4" t="inlineStr">
        <is>
          <t>Total unrealized depreciation on open contracts</t>
        </is>
      </c>
      <c r="C5" s="7" t="n">
        <v>-1311832</v>
      </c>
      <c r="E5" s="7" t="n">
        <v>-1232532</v>
      </c>
    </row>
    <row r="6">
      <c r="A6" s="4" t="inlineStr">
        <is>
          <t>Net unrealized appreciation (depreciation) on open contracts</t>
        </is>
      </c>
      <c r="C6" s="5" t="n">
        <v>858348</v>
      </c>
      <c r="E6" s="5" t="n">
        <v>2318834</v>
      </c>
    </row>
    <row r="7">
      <c r="A7" s="4" t="inlineStr">
        <is>
          <t>% of Partners' Capital</t>
        </is>
      </c>
      <c r="C7" s="4" t="inlineStr">
        <is>
          <t>1.34%</t>
        </is>
      </c>
      <c r="E7" s="4" t="inlineStr">
        <is>
          <t>3.15%</t>
        </is>
      </c>
    </row>
    <row r="8">
      <c r="A8" s="4" t="inlineStr">
        <is>
          <t>Futures Contracts [Member] | Currencies [Member]</t>
        </is>
      </c>
    </row>
    <row r="9">
      <c r="A9" s="3" t="inlineStr">
        <is>
          <t>Schedule of Investments [Line Items]</t>
        </is>
      </c>
    </row>
    <row r="10">
      <c r="A10" s="4" t="inlineStr">
        <is>
          <t>Total unrealized appreciation on open contracts</t>
        </is>
      </c>
      <c r="C10" s="5" t="n">
        <v>17382</v>
      </c>
      <c r="E10" s="5" t="n">
        <v>41593</v>
      </c>
    </row>
    <row r="11">
      <c r="A11" s="4" t="inlineStr">
        <is>
          <t>Total unrealized depreciation on open contracts</t>
        </is>
      </c>
      <c r="C11" s="7" t="n">
        <v>-212947</v>
      </c>
      <c r="E11" s="7" t="n">
        <v>-205285</v>
      </c>
    </row>
    <row r="12">
      <c r="A12" s="4" t="inlineStr">
        <is>
          <t>Futures Contracts [Member] | Energy [Member]</t>
        </is>
      </c>
    </row>
    <row r="13">
      <c r="A13" s="3" t="inlineStr">
        <is>
          <t>Schedule of Investments [Line Items]</t>
        </is>
      </c>
    </row>
    <row r="14">
      <c r="A14" s="4" t="inlineStr">
        <is>
          <t>Total unrealized appreciation on open contracts</t>
        </is>
      </c>
      <c r="C14" s="7" t="n">
        <v>525149</v>
      </c>
      <c r="E14" s="7" t="n">
        <v>1055787</v>
      </c>
    </row>
    <row r="15">
      <c r="A15" s="4" t="inlineStr">
        <is>
          <t>Total unrealized depreciation on open contracts</t>
        </is>
      </c>
      <c r="C15" s="7" t="n">
        <v>-276058</v>
      </c>
      <c r="E15" s="7" t="n">
        <v>-335738</v>
      </c>
    </row>
    <row r="16">
      <c r="A16" s="4" t="inlineStr">
        <is>
          <t>Futures Contracts [Member] | Grains [Member]</t>
        </is>
      </c>
    </row>
    <row r="17">
      <c r="A17" s="3" t="inlineStr">
        <is>
          <t>Schedule of Investments [Line Items]</t>
        </is>
      </c>
    </row>
    <row r="18">
      <c r="A18" s="4" t="inlineStr">
        <is>
          <t>Total unrealized appreciation on open contracts</t>
        </is>
      </c>
      <c r="C18" s="7" t="n">
        <v>221747</v>
      </c>
      <c r="E18" s="7" t="n">
        <v>967653</v>
      </c>
    </row>
    <row r="19">
      <c r="A19" s="4" t="inlineStr">
        <is>
          <t>Total unrealized depreciation on open contracts</t>
        </is>
      </c>
      <c r="C19" s="7" t="n">
        <v>-225919</v>
      </c>
      <c r="E19" s="7" t="n">
        <v>-20107</v>
      </c>
    </row>
    <row r="20">
      <c r="A20" s="4" t="inlineStr">
        <is>
          <t>Futures Contracts [Member] | Indices [Member]</t>
        </is>
      </c>
    </row>
    <row r="21">
      <c r="A21" s="3" t="inlineStr">
        <is>
          <t>Schedule of Investments [Line Items]</t>
        </is>
      </c>
    </row>
    <row r="22">
      <c r="A22" s="4" t="inlineStr">
        <is>
          <t>Total unrealized appreciation on open contracts</t>
        </is>
      </c>
      <c r="C22" s="7" t="n">
        <v>405197</v>
      </c>
      <c r="E22" s="7" t="n">
        <v>371999</v>
      </c>
    </row>
    <row r="23">
      <c r="A23" s="4" t="inlineStr">
        <is>
          <t>Total unrealized depreciation on open contracts</t>
        </is>
      </c>
      <c r="C23" s="7" t="n">
        <v>-178599</v>
      </c>
      <c r="E23" s="7" t="n">
        <v>-143214</v>
      </c>
    </row>
    <row r="24">
      <c r="A24" s="4" t="inlineStr">
        <is>
          <t>Futures Contracts [Member] | Interest Rates U.S. [Member]</t>
        </is>
      </c>
    </row>
    <row r="25">
      <c r="A25" s="3" t="inlineStr">
        <is>
          <t>Schedule of Investments [Line Items]</t>
        </is>
      </c>
    </row>
    <row r="26">
      <c r="A26" s="4" t="inlineStr">
        <is>
          <t>Total unrealized appreciation on open contracts</t>
        </is>
      </c>
      <c r="C26" s="7" t="n">
        <v>39562</v>
      </c>
      <c r="E26" s="7" t="n">
        <v>59289</v>
      </c>
    </row>
    <row r="27">
      <c r="A27" s="4" t="inlineStr">
        <is>
          <t>Total unrealized depreciation on open contracts</t>
        </is>
      </c>
      <c r="C27" s="7" t="n">
        <v>-81617</v>
      </c>
      <c r="E27" s="7" t="n">
        <v>-6297</v>
      </c>
    </row>
    <row r="28">
      <c r="A28" s="4" t="inlineStr">
        <is>
          <t>Futures Contracts [Member] | Interest Rates Non-U.S. [Member]</t>
        </is>
      </c>
    </row>
    <row r="29">
      <c r="A29" s="3" t="inlineStr">
        <is>
          <t>Schedule of Investments [Line Items]</t>
        </is>
      </c>
    </row>
    <row r="30">
      <c r="A30" s="4" t="inlineStr">
        <is>
          <t>Total unrealized appreciation on open contracts</t>
        </is>
      </c>
      <c r="C30" s="7" t="n">
        <v>643854</v>
      </c>
      <c r="E30" s="7" t="n">
        <v>234407</v>
      </c>
    </row>
    <row r="31">
      <c r="A31" s="4" t="inlineStr">
        <is>
          <t>Total unrealized depreciation on open contracts</t>
        </is>
      </c>
      <c r="C31" s="7" t="n">
        <v>-193025</v>
      </c>
      <c r="E31" s="7" t="n">
        <v>-378176</v>
      </c>
    </row>
    <row r="32">
      <c r="A32" s="4" t="inlineStr">
        <is>
          <t>Futures Contracts [Member] | Livestock [Member]</t>
        </is>
      </c>
    </row>
    <row r="33">
      <c r="A33" s="3" t="inlineStr">
        <is>
          <t>Schedule of Investments [Line Items]</t>
        </is>
      </c>
    </row>
    <row r="34">
      <c r="A34" s="4" t="inlineStr">
        <is>
          <t>Total unrealized appreciation on open contracts</t>
        </is>
      </c>
      <c r="C34" s="7" t="n">
        <v>3075</v>
      </c>
      <c r="E34" s="7" t="n">
        <v>-4960</v>
      </c>
    </row>
    <row r="35">
      <c r="A35" s="4" t="inlineStr">
        <is>
          <t>Total unrealized depreciation on open contracts</t>
        </is>
      </c>
      <c r="C35" s="7" t="n">
        <v>-3240</v>
      </c>
    </row>
    <row r="36">
      <c r="A36" s="4" t="inlineStr">
        <is>
          <t>Futures Contracts [Member] | Metals [Member]</t>
        </is>
      </c>
    </row>
    <row r="37">
      <c r="A37" s="3" t="inlineStr">
        <is>
          <t>Schedule of Investments [Line Items]</t>
        </is>
      </c>
    </row>
    <row r="38">
      <c r="A38" s="4" t="inlineStr">
        <is>
          <t>Total unrealized appreciation on open contracts</t>
        </is>
      </c>
      <c r="C38" s="5" t="n">
        <v>194765</v>
      </c>
      <c r="E38" s="7" t="n">
        <v>446812</v>
      </c>
    </row>
    <row r="39">
      <c r="A39" s="4" t="inlineStr">
        <is>
          <t>Number of Contracts | Contract</t>
        </is>
      </c>
      <c r="C39" s="7" t="n">
        <v>26</v>
      </c>
    </row>
    <row r="40">
      <c r="A40" s="4" t="inlineStr">
        <is>
          <t>Total unrealized depreciation on open contracts</t>
        </is>
      </c>
      <c r="C40" s="5" t="n">
        <v>-100915</v>
      </c>
      <c r="E40" s="7" t="n">
        <v>-107736</v>
      </c>
    </row>
    <row r="41">
      <c r="A41" s="4" t="inlineStr">
        <is>
          <t>Net unrealized appreciation (depreciation) on open contracts</t>
        </is>
      </c>
      <c r="C41" s="7" t="n">
        <v>-90039</v>
      </c>
    </row>
    <row r="42">
      <c r="A42" s="4" t="inlineStr">
        <is>
          <t>Futures Contracts [Member] | Softs [Member]</t>
        </is>
      </c>
    </row>
    <row r="43">
      <c r="A43" s="3" t="inlineStr">
        <is>
          <t>Schedule of Investments [Line Items]</t>
        </is>
      </c>
    </row>
    <row r="44">
      <c r="A44" s="4" t="inlineStr">
        <is>
          <t>Total unrealized appreciation on open contracts</t>
        </is>
      </c>
      <c r="C44" s="7" t="n">
        <v>119449</v>
      </c>
      <c r="E44" s="7" t="n">
        <v>373826</v>
      </c>
    </row>
    <row r="45">
      <c r="A45" s="4" t="inlineStr">
        <is>
          <t>Total unrealized depreciation on open contracts</t>
        </is>
      </c>
      <c r="C45" s="7" t="n">
        <v>-39512</v>
      </c>
      <c r="E45" s="7" t="n">
        <v>-31019</v>
      </c>
    </row>
    <row r="46">
      <c r="A46" s="4" t="inlineStr">
        <is>
          <t>Futures Contracts [Member] | Long [Member]</t>
        </is>
      </c>
    </row>
    <row r="47">
      <c r="A47" s="3" t="inlineStr">
        <is>
          <t>Schedule of Investments [Line Items]</t>
        </is>
      </c>
    </row>
    <row r="48">
      <c r="A48" s="4" t="inlineStr">
        <is>
          <t>Net unrealized appreciation (depreciation) on open contracts</t>
        </is>
      </c>
      <c r="C48" s="5" t="n">
        <v>621789</v>
      </c>
      <c r="E48" s="5" t="n">
        <v>3186757</v>
      </c>
    </row>
    <row r="49">
      <c r="A49" s="4" t="inlineStr">
        <is>
          <t>% of Partners' Capital</t>
        </is>
      </c>
      <c r="C49" s="4" t="inlineStr">
        <is>
          <t>0.98%</t>
        </is>
      </c>
      <c r="E49" s="4" t="inlineStr">
        <is>
          <t>4.32%</t>
        </is>
      </c>
    </row>
    <row r="50">
      <c r="A50" s="4" t="inlineStr">
        <is>
          <t>Futures Contracts [Member] | Long [Member] | Currencies [Member]</t>
        </is>
      </c>
    </row>
    <row r="51">
      <c r="A51" s="3" t="inlineStr">
        <is>
          <t>Schedule of Investments [Line Items]</t>
        </is>
      </c>
    </row>
    <row r="52">
      <c r="A52" s="4" t="inlineStr">
        <is>
          <t>Number of Contracts | Contract</t>
        </is>
      </c>
      <c r="C52" s="7" t="n">
        <v>43</v>
      </c>
      <c r="E52" s="7" t="n">
        <v>123</v>
      </c>
    </row>
    <row r="53">
      <c r="A53" s="4" t="inlineStr">
        <is>
          <t>Net unrealized appreciation (depreciation) on open contracts</t>
        </is>
      </c>
      <c r="C53" s="5" t="n">
        <v>-39892</v>
      </c>
      <c r="E53" s="5" t="n">
        <v>31953</v>
      </c>
    </row>
    <row r="54">
      <c r="A54" s="4" t="inlineStr">
        <is>
          <t>% of Partners' Capital</t>
        </is>
      </c>
      <c r="C54" s="4" t="inlineStr">
        <is>
          <t>(0.06%)</t>
        </is>
      </c>
      <c r="E54" s="4" t="inlineStr">
        <is>
          <t>0.04%</t>
        </is>
      </c>
    </row>
    <row r="55">
      <c r="A55" s="4" t="inlineStr">
        <is>
          <t>Futures Contracts [Member] | Long [Member] | Energy [Member]</t>
        </is>
      </c>
    </row>
    <row r="56">
      <c r="A56" s="3" t="inlineStr">
        <is>
          <t>Schedule of Investments [Line Items]</t>
        </is>
      </c>
    </row>
    <row r="57">
      <c r="A57" s="4" t="inlineStr">
        <is>
          <t>Number of Contracts | Contract</t>
        </is>
      </c>
      <c r="C57" s="7" t="n">
        <v>179</v>
      </c>
      <c r="E57" s="7" t="n">
        <v>298</v>
      </c>
    </row>
    <row r="58">
      <c r="A58" s="4" t="inlineStr">
        <is>
          <t>Net unrealized appreciation (depreciation) on open contracts</t>
        </is>
      </c>
      <c r="C58" s="5" t="n">
        <v>374101</v>
      </c>
      <c r="E58" s="5" t="n">
        <v>942748</v>
      </c>
    </row>
    <row r="59">
      <c r="A59" s="4" t="inlineStr">
        <is>
          <t>% of Partners' Capital</t>
        </is>
      </c>
      <c r="C59" s="4" t="inlineStr">
        <is>
          <t>0.58%</t>
        </is>
      </c>
      <c r="E59" s="4" t="inlineStr">
        <is>
          <t>1.28%</t>
        </is>
      </c>
    </row>
    <row r="60">
      <c r="A60" s="4" t="inlineStr">
        <is>
          <t>Futures Contracts [Member] | Long [Member] | Grains [Member]</t>
        </is>
      </c>
    </row>
    <row r="61">
      <c r="A61" s="3" t="inlineStr">
        <is>
          <t>Schedule of Investments [Line Items]</t>
        </is>
      </c>
    </row>
    <row r="62">
      <c r="A62" s="4" t="inlineStr">
        <is>
          <t>Number of Contracts | Contract</t>
        </is>
      </c>
      <c r="C62" s="7" t="n">
        <v>393</v>
      </c>
      <c r="E62" s="7" t="n">
        <v>357</v>
      </c>
    </row>
    <row r="63">
      <c r="A63" s="4" t="inlineStr">
        <is>
          <t>Net unrealized appreciation (depreciation) on open contracts</t>
        </is>
      </c>
      <c r="C63" s="5" t="n">
        <v>24995</v>
      </c>
      <c r="E63" s="5" t="n">
        <v>963921</v>
      </c>
    </row>
    <row r="64">
      <c r="A64" s="4" t="inlineStr">
        <is>
          <t>% of Partners' Capital</t>
        </is>
      </c>
      <c r="C64" s="4" t="inlineStr">
        <is>
          <t>0.04%</t>
        </is>
      </c>
      <c r="E64" s="4" t="inlineStr">
        <is>
          <t>1.31%</t>
        </is>
      </c>
    </row>
    <row r="65">
      <c r="A65" s="4" t="inlineStr">
        <is>
          <t>Futures Contracts [Member] | Long [Member] | Indices [Member]</t>
        </is>
      </c>
    </row>
    <row r="66">
      <c r="A66" s="3" t="inlineStr">
        <is>
          <t>Schedule of Investments [Line Items]</t>
        </is>
      </c>
    </row>
    <row r="67">
      <c r="A67" s="4" t="inlineStr">
        <is>
          <t>Number of Contracts | Contract</t>
        </is>
      </c>
      <c r="C67" s="7" t="n">
        <v>315</v>
      </c>
      <c r="E67" s="7" t="n">
        <v>665</v>
      </c>
    </row>
    <row r="68">
      <c r="A68" s="4" t="inlineStr">
        <is>
          <t>Net unrealized appreciation (depreciation) on open contracts</t>
        </is>
      </c>
      <c r="C68" s="5" t="n">
        <v>206969</v>
      </c>
      <c r="E68" s="5" t="n">
        <v>285626</v>
      </c>
    </row>
    <row r="69">
      <c r="A69" s="4" t="inlineStr">
        <is>
          <t>% of Partners' Capital</t>
        </is>
      </c>
      <c r="C69" s="4" t="inlineStr">
        <is>
          <t>0.32%</t>
        </is>
      </c>
      <c r="E69" s="4" t="inlineStr">
        <is>
          <t>0.39%</t>
        </is>
      </c>
    </row>
    <row r="70">
      <c r="A70" s="4" t="inlineStr">
        <is>
          <t>Futures Contracts [Member] | Long [Member] | Interest Rates U.S. [Member]</t>
        </is>
      </c>
    </row>
    <row r="71">
      <c r="A71" s="3" t="inlineStr">
        <is>
          <t>Schedule of Investments [Line Items]</t>
        </is>
      </c>
    </row>
    <row r="72">
      <c r="A72" s="4" t="inlineStr">
        <is>
          <t>Number of Contracts | Contract</t>
        </is>
      </c>
      <c r="C72" s="7" t="n">
        <v>368</v>
      </c>
      <c r="E72" s="7" t="n">
        <v>374</v>
      </c>
    </row>
    <row r="73">
      <c r="A73" s="4" t="inlineStr">
        <is>
          <t>Net unrealized appreciation (depreciation) on open contracts</t>
        </is>
      </c>
      <c r="C73" s="5" t="n">
        <v>-47109</v>
      </c>
      <c r="E73" s="5" t="n">
        <v>52992</v>
      </c>
    </row>
    <row r="74">
      <c r="A74" s="4" t="inlineStr">
        <is>
          <t>% of Partners' Capital</t>
        </is>
      </c>
      <c r="C74" s="4" t="inlineStr">
        <is>
          <t>(0.07%)</t>
        </is>
      </c>
      <c r="E74" s="4" t="inlineStr">
        <is>
          <t>0.07%</t>
        </is>
      </c>
    </row>
    <row r="75">
      <c r="A75" s="4" t="inlineStr">
        <is>
          <t>Futures Contracts [Member] | Long [Member] | Interest Rates Non-U.S. [Member]</t>
        </is>
      </c>
    </row>
    <row r="76">
      <c r="A76" s="3" t="inlineStr">
        <is>
          <t>Schedule of Investments [Line Items]</t>
        </is>
      </c>
    </row>
    <row r="77">
      <c r="A77" s="4" t="inlineStr">
        <is>
          <t>Number of Contracts | Contract</t>
        </is>
      </c>
      <c r="C77" s="7" t="n">
        <v>279</v>
      </c>
      <c r="E77" s="7" t="n">
        <v>2462</v>
      </c>
    </row>
    <row r="78">
      <c r="A78" s="4" t="inlineStr">
        <is>
          <t>Net unrealized appreciation (depreciation) on open contracts</t>
        </is>
      </c>
      <c r="C78" s="5" t="n">
        <v>-148277</v>
      </c>
      <c r="E78" s="5" t="n">
        <v>132274</v>
      </c>
    </row>
    <row r="79">
      <c r="A79" s="4" t="inlineStr">
        <is>
          <t>% of Partners' Capital</t>
        </is>
      </c>
      <c r="C79" s="4" t="inlineStr">
        <is>
          <t>(0.23%)</t>
        </is>
      </c>
      <c r="E79" s="4" t="inlineStr">
        <is>
          <t>0.18%</t>
        </is>
      </c>
    </row>
    <row r="80">
      <c r="A80" s="4" t="inlineStr">
        <is>
          <t>Futures Contracts [Member] | Long [Member] | Livestock [Member]</t>
        </is>
      </c>
    </row>
    <row r="81">
      <c r="A81" s="3" t="inlineStr">
        <is>
          <t>Schedule of Investments [Line Items]</t>
        </is>
      </c>
    </row>
    <row r="82">
      <c r="A82" s="4" t="inlineStr">
        <is>
          <t>Number of Contracts | Contract</t>
        </is>
      </c>
      <c r="C82" s="7" t="n">
        <v>16</v>
      </c>
      <c r="E82" s="7" t="n">
        <v>1</v>
      </c>
    </row>
    <row r="83">
      <c r="A83" s="4" t="inlineStr">
        <is>
          <t>Net unrealized appreciation (depreciation) on open contracts</t>
        </is>
      </c>
      <c r="C83" s="5" t="n">
        <v>-725</v>
      </c>
      <c r="E83" s="5" t="n">
        <v>-100</v>
      </c>
    </row>
    <row r="84">
      <c r="A84" s="4" t="inlineStr">
        <is>
          <t>% of Partners' Capital</t>
        </is>
      </c>
      <c r="B84" s="4" t="inlineStr">
        <is>
          <t>[1]</t>
        </is>
      </c>
      <c r="C84" s="4" t="inlineStr">
        <is>
          <t>0.00%</t>
        </is>
      </c>
      <c r="E84" s="4" t="inlineStr">
        <is>
          <t>0.00%</t>
        </is>
      </c>
    </row>
    <row r="85">
      <c r="A85" s="4" t="inlineStr">
        <is>
          <t>Futures Contracts [Member] | Long [Member] | Metals [Member]</t>
        </is>
      </c>
    </row>
    <row r="86">
      <c r="A86" s="3" t="inlineStr">
        <is>
          <t>Schedule of Investments [Line Items]</t>
        </is>
      </c>
    </row>
    <row r="87">
      <c r="A87" s="4" t="inlineStr">
        <is>
          <t>Number of Contracts | Contract</t>
        </is>
      </c>
      <c r="C87" s="7" t="n">
        <v>89</v>
      </c>
      <c r="E87" s="7" t="n">
        <v>170</v>
      </c>
    </row>
    <row r="88">
      <c r="A88" s="4" t="inlineStr">
        <is>
          <t>Net unrealized appreciation (depreciation) on open contracts</t>
        </is>
      </c>
      <c r="C88" s="5" t="n">
        <v>183889</v>
      </c>
      <c r="E88" s="5" t="n">
        <v>427621</v>
      </c>
    </row>
    <row r="89">
      <c r="A89" s="4" t="inlineStr">
        <is>
          <t>% of Partners' Capital</t>
        </is>
      </c>
      <c r="C89" s="4" t="inlineStr">
        <is>
          <t>0.29%</t>
        </is>
      </c>
      <c r="E89" s="4" t="inlineStr">
        <is>
          <t>0.58%</t>
        </is>
      </c>
    </row>
    <row r="90">
      <c r="A90" s="4" t="inlineStr">
        <is>
          <t>Futures Contracts [Member] | Long [Member] | Softs [Member]</t>
        </is>
      </c>
    </row>
    <row r="91">
      <c r="A91" s="3" t="inlineStr">
        <is>
          <t>Schedule of Investments [Line Items]</t>
        </is>
      </c>
    </row>
    <row r="92">
      <c r="A92" s="4" t="inlineStr">
        <is>
          <t>Number of Contracts | Contract</t>
        </is>
      </c>
      <c r="C92" s="7" t="n">
        <v>94</v>
      </c>
      <c r="E92" s="7" t="n">
        <v>244</v>
      </c>
    </row>
    <row r="93">
      <c r="A93" s="4" t="inlineStr">
        <is>
          <t>Net unrealized appreciation (depreciation) on open contracts</t>
        </is>
      </c>
      <c r="C93" s="5" t="n">
        <v>67838</v>
      </c>
      <c r="E93" s="5" t="n">
        <v>349722</v>
      </c>
    </row>
    <row r="94">
      <c r="A94" s="4" t="inlineStr">
        <is>
          <t>% of Partners' Capital</t>
        </is>
      </c>
      <c r="C94" s="4" t="inlineStr">
        <is>
          <t>0.11%</t>
        </is>
      </c>
      <c r="E94" s="4" t="inlineStr">
        <is>
          <t>0.47%</t>
        </is>
      </c>
    </row>
    <row r="95">
      <c r="A95" s="4" t="inlineStr">
        <is>
          <t>Futures Contracts [Member] | Short [Member]</t>
        </is>
      </c>
    </row>
    <row r="96">
      <c r="A96" s="3" t="inlineStr">
        <is>
          <t>Schedule of Investments [Line Items]</t>
        </is>
      </c>
    </row>
    <row r="97">
      <c r="A97" s="4" t="inlineStr">
        <is>
          <t>Net unrealized appreciation (depreciation) on open contracts</t>
        </is>
      </c>
      <c r="C97" s="5" t="n">
        <v>236559</v>
      </c>
      <c r="E97" s="5" t="n">
        <v>-867923</v>
      </c>
    </row>
    <row r="98">
      <c r="A98" s="4" t="inlineStr">
        <is>
          <t>% of Partners' Capital</t>
        </is>
      </c>
      <c r="C98" s="4" t="inlineStr">
        <is>
          <t>0.36%</t>
        </is>
      </c>
      <c r="E98" s="4" t="inlineStr">
        <is>
          <t>(1.17%)</t>
        </is>
      </c>
    </row>
    <row r="99">
      <c r="A99" s="4" t="inlineStr">
        <is>
          <t>Futures Contracts [Member] | Short [Member] | Currencies [Member]</t>
        </is>
      </c>
    </row>
    <row r="100">
      <c r="A100" s="3" t="inlineStr">
        <is>
          <t>Schedule of Investments [Line Items]</t>
        </is>
      </c>
    </row>
    <row r="101">
      <c r="A101" s="4" t="inlineStr">
        <is>
          <t>Number of Contracts | Contract</t>
        </is>
      </c>
      <c r="C101" s="7" t="n">
        <v>190</v>
      </c>
      <c r="E101" s="7" t="n">
        <v>179</v>
      </c>
    </row>
    <row r="102">
      <c r="A102" s="4" t="inlineStr">
        <is>
          <t>Net unrealized appreciation (depreciation) on open contracts</t>
        </is>
      </c>
      <c r="C102" s="5" t="n">
        <v>-155673</v>
      </c>
      <c r="E102" s="5" t="n">
        <v>-195645</v>
      </c>
    </row>
    <row r="103">
      <c r="A103" s="4" t="inlineStr">
        <is>
          <t>% of Partners' Capital</t>
        </is>
      </c>
      <c r="C103" s="4" t="inlineStr">
        <is>
          <t>(0.24%)</t>
        </is>
      </c>
      <c r="E103" s="4" t="inlineStr">
        <is>
          <t>(0.27%)</t>
        </is>
      </c>
    </row>
    <row r="104">
      <c r="A104" s="4" t="inlineStr">
        <is>
          <t>Futures Contracts [Member] | Short [Member] | Energy [Member]</t>
        </is>
      </c>
    </row>
    <row r="105">
      <c r="A105" s="3" t="inlineStr">
        <is>
          <t>Schedule of Investments [Line Items]</t>
        </is>
      </c>
    </row>
    <row r="106">
      <c r="A106" s="4" t="inlineStr">
        <is>
          <t>Number of Contracts | Contract</t>
        </is>
      </c>
      <c r="C106" s="7" t="n">
        <v>139</v>
      </c>
      <c r="E106" s="7" t="n">
        <v>225</v>
      </c>
    </row>
    <row r="107">
      <c r="A107" s="4" t="inlineStr">
        <is>
          <t>Net unrealized appreciation (depreciation) on open contracts</t>
        </is>
      </c>
      <c r="C107" s="5" t="n">
        <v>-125010</v>
      </c>
      <c r="E107" s="5" t="n">
        <v>-222699</v>
      </c>
    </row>
    <row r="108">
      <c r="A108" s="4" t="inlineStr">
        <is>
          <t>% of Partners' Capital</t>
        </is>
      </c>
      <c r="C108" s="4" t="inlineStr">
        <is>
          <t>(0.20%)</t>
        </is>
      </c>
      <c r="E108" s="4" t="inlineStr">
        <is>
          <t>(0.30%)</t>
        </is>
      </c>
    </row>
    <row r="109">
      <c r="A109" s="4" t="inlineStr">
        <is>
          <t>Futures Contracts [Member] | Short [Member] | Grains [Member]</t>
        </is>
      </c>
    </row>
    <row r="110">
      <c r="A110" s="3" t="inlineStr">
        <is>
          <t>Schedule of Investments [Line Items]</t>
        </is>
      </c>
    </row>
    <row r="111">
      <c r="A111" s="4" t="inlineStr">
        <is>
          <t>Number of Contracts | Contract</t>
        </is>
      </c>
      <c r="C111" s="7" t="n">
        <v>78</v>
      </c>
      <c r="E111" s="7" t="n">
        <v>45</v>
      </c>
    </row>
    <row r="112">
      <c r="A112" s="4" t="inlineStr">
        <is>
          <t>Net unrealized appreciation (depreciation) on open contracts</t>
        </is>
      </c>
      <c r="C112" s="5" t="n">
        <v>-29167</v>
      </c>
      <c r="E112" s="5" t="n">
        <v>-16375</v>
      </c>
    </row>
    <row r="113">
      <c r="A113" s="4" t="inlineStr">
        <is>
          <t>% of Partners' Capital</t>
        </is>
      </c>
      <c r="C113" s="4" t="inlineStr">
        <is>
          <t>(0.05%)</t>
        </is>
      </c>
      <c r="E113" s="4" t="inlineStr">
        <is>
          <t>(0.02%)</t>
        </is>
      </c>
    </row>
    <row r="114">
      <c r="A114" s="4" t="inlineStr">
        <is>
          <t>Futures Contracts [Member] | Short [Member] | Indices [Member]</t>
        </is>
      </c>
    </row>
    <row r="115">
      <c r="A115" s="3" t="inlineStr">
        <is>
          <t>Schedule of Investments [Line Items]</t>
        </is>
      </c>
    </row>
    <row r="116">
      <c r="A116" s="4" t="inlineStr">
        <is>
          <t>Number of Contracts | Contract</t>
        </is>
      </c>
      <c r="C116" s="7" t="n">
        <v>233</v>
      </c>
      <c r="E116" s="7" t="n">
        <v>86</v>
      </c>
    </row>
    <row r="117">
      <c r="A117" s="4" t="inlineStr">
        <is>
          <t>Net unrealized appreciation (depreciation) on open contracts</t>
        </is>
      </c>
      <c r="C117" s="5" t="n">
        <v>19629</v>
      </c>
      <c r="E117" s="5" t="n">
        <v>-56841</v>
      </c>
    </row>
    <row r="118">
      <c r="A118" s="4" t="inlineStr">
        <is>
          <t>% of Partners' Capital</t>
        </is>
      </c>
      <c r="C118" s="4" t="inlineStr">
        <is>
          <t>0.03%</t>
        </is>
      </c>
      <c r="E118" s="4" t="inlineStr">
        <is>
          <t>(0.08%)</t>
        </is>
      </c>
    </row>
    <row r="119">
      <c r="A119" s="4" t="inlineStr">
        <is>
          <t>Futures Contracts [Member] | Short [Member] | Interest Rates U.S. [Member]</t>
        </is>
      </c>
    </row>
    <row r="120">
      <c r="A120" s="3" t="inlineStr">
        <is>
          <t>Schedule of Investments [Line Items]</t>
        </is>
      </c>
    </row>
    <row r="121">
      <c r="A121" s="4" t="inlineStr">
        <is>
          <t>Number of Contracts | Contract</t>
        </is>
      </c>
      <c r="C121" s="7" t="n">
        <v>48</v>
      </c>
    </row>
    <row r="122">
      <c r="A122" s="4" t="inlineStr">
        <is>
          <t>Net unrealized appreciation (depreciation) on open contracts</t>
        </is>
      </c>
      <c r="C122" s="5" t="n">
        <v>5054</v>
      </c>
    </row>
    <row r="123">
      <c r="A123" s="4" t="inlineStr">
        <is>
          <t>% of Partners' Capital</t>
        </is>
      </c>
      <c r="C123" s="4" t="inlineStr">
        <is>
          <t>0.01%</t>
        </is>
      </c>
    </row>
    <row r="124">
      <c r="A124" s="4" t="inlineStr">
        <is>
          <t>Futures Contracts [Member] | Short [Member] | Interest Rates Non-U.S. [Member]</t>
        </is>
      </c>
    </row>
    <row r="125">
      <c r="A125" s="3" t="inlineStr">
        <is>
          <t>Schedule of Investments [Line Items]</t>
        </is>
      </c>
    </row>
    <row r="126">
      <c r="A126" s="4" t="inlineStr">
        <is>
          <t>Number of Contracts | Contract</t>
        </is>
      </c>
      <c r="C126" s="7" t="n">
        <v>540</v>
      </c>
      <c r="E126" s="7" t="n">
        <v>333</v>
      </c>
    </row>
    <row r="127">
      <c r="A127" s="4" t="inlineStr">
        <is>
          <t>Net unrealized appreciation (depreciation) on open contracts</t>
        </is>
      </c>
      <c r="C127" s="5" t="n">
        <v>599106</v>
      </c>
      <c r="E127" s="5" t="n">
        <v>-276043</v>
      </c>
    </row>
    <row r="128">
      <c r="A128" s="4" t="inlineStr">
        <is>
          <t>% of Partners' Capital</t>
        </is>
      </c>
      <c r="C128" s="4" t="inlineStr">
        <is>
          <t>0.93%</t>
        </is>
      </c>
      <c r="E128" s="4" t="inlineStr">
        <is>
          <t>(0.36%)</t>
        </is>
      </c>
    </row>
    <row r="129">
      <c r="A129" s="4" t="inlineStr">
        <is>
          <t>Futures Contracts [Member] | Short [Member] | Livestock [Member]</t>
        </is>
      </c>
    </row>
    <row r="130">
      <c r="A130" s="3" t="inlineStr">
        <is>
          <t>Schedule of Investments [Line Items]</t>
        </is>
      </c>
    </row>
    <row r="131">
      <c r="A131" s="4" t="inlineStr">
        <is>
          <t>Number of Contracts | Contract</t>
        </is>
      </c>
      <c r="C131" s="7" t="n">
        <v>2</v>
      </c>
      <c r="E131" s="7" t="n">
        <v>4</v>
      </c>
    </row>
    <row r="132">
      <c r="A132" s="4" t="inlineStr">
        <is>
          <t>Net unrealized appreciation (depreciation) on open contracts</t>
        </is>
      </c>
      <c r="C132" s="5" t="n">
        <v>560</v>
      </c>
      <c r="E132" s="5" t="n">
        <v>-4860</v>
      </c>
    </row>
    <row r="133">
      <c r="A133" s="4" t="inlineStr">
        <is>
          <t>% of Partners' Capital</t>
        </is>
      </c>
      <c r="C133" s="4" t="inlineStr">
        <is>
          <t>0.00%</t>
        </is>
      </c>
      <c r="D133" s="4" t="inlineStr">
        <is>
          <t>[1]</t>
        </is>
      </c>
      <c r="E133" s="4" t="inlineStr">
        <is>
          <t>(0.01%)</t>
        </is>
      </c>
    </row>
    <row r="134">
      <c r="A134" s="4" t="inlineStr">
        <is>
          <t>Futures Contracts [Member] | Short [Member] | Metals [Member]</t>
        </is>
      </c>
    </row>
    <row r="135">
      <c r="A135" s="3" t="inlineStr">
        <is>
          <t>Schedule of Investments [Line Items]</t>
        </is>
      </c>
    </row>
    <row r="136">
      <c r="A136" s="4" t="inlineStr">
        <is>
          <t>Number of Contracts | Contract</t>
        </is>
      </c>
      <c r="E136" s="7" t="n">
        <v>13</v>
      </c>
    </row>
    <row r="137">
      <c r="A137" s="4" t="inlineStr">
        <is>
          <t>Net unrealized appreciation (depreciation) on open contracts</t>
        </is>
      </c>
      <c r="E137" s="5" t="n">
        <v>-88545</v>
      </c>
    </row>
    <row r="138">
      <c r="A138" s="4" t="inlineStr">
        <is>
          <t>% of Partners' Capital</t>
        </is>
      </c>
      <c r="C138" s="4" t="inlineStr">
        <is>
          <t>(0.14%)</t>
        </is>
      </c>
      <c r="E138" s="4" t="inlineStr">
        <is>
          <t>(0.12%)</t>
        </is>
      </c>
    </row>
    <row r="139">
      <c r="A139" s="4" t="inlineStr">
        <is>
          <t>Futures Contracts [Member] | Short [Member] | Softs [Member]</t>
        </is>
      </c>
    </row>
    <row r="140">
      <c r="A140" s="3" t="inlineStr">
        <is>
          <t>Schedule of Investments [Line Items]</t>
        </is>
      </c>
    </row>
    <row r="141">
      <c r="A141" s="4" t="inlineStr">
        <is>
          <t>Number of Contracts | Contract</t>
        </is>
      </c>
      <c r="C141" s="7" t="n">
        <v>77</v>
      </c>
      <c r="E141" s="7" t="n">
        <v>7</v>
      </c>
    </row>
    <row r="142">
      <c r="A142" s="4" t="inlineStr">
        <is>
          <t>Net unrealized appreciation (depreciation) on open contracts</t>
        </is>
      </c>
      <c r="C142" s="5" t="n">
        <v>12099</v>
      </c>
      <c r="E142" s="5" t="n">
        <v>-6915</v>
      </c>
    </row>
    <row r="143">
      <c r="A143" s="4" t="inlineStr">
        <is>
          <t>% of Partners' Capital</t>
        </is>
      </c>
      <c r="C143" s="4" t="inlineStr">
        <is>
          <t>0.02%</t>
        </is>
      </c>
      <c r="E143" s="4" t="inlineStr">
        <is>
          <t>(0.01%)</t>
        </is>
      </c>
    </row>
    <row r="144">
      <c r="A144" s="4" t="inlineStr">
        <is>
          <t>Forward Contracts [Member]</t>
        </is>
      </c>
    </row>
    <row r="145">
      <c r="A145" s="3" t="inlineStr">
        <is>
          <t>Schedule of Investments [Line Items]</t>
        </is>
      </c>
    </row>
    <row r="146">
      <c r="A146" s="4" t="inlineStr">
        <is>
          <t>Total unrealized appreciation on open contracts</t>
        </is>
      </c>
      <c r="C146" s="5" t="n">
        <v>1141708</v>
      </c>
      <c r="E146" s="5" t="n">
        <v>1174624</v>
      </c>
    </row>
    <row r="147">
      <c r="A147" s="4" t="inlineStr">
        <is>
          <t>Total unrealized depreciation on open contracts</t>
        </is>
      </c>
      <c r="C147" s="7" t="n">
        <v>-1086969</v>
      </c>
      <c r="E147" s="7" t="n">
        <v>-865929</v>
      </c>
    </row>
    <row r="148">
      <c r="A148" s="4" t="inlineStr">
        <is>
          <t>Net unrealized appreciation (depreciation) on open contracts</t>
        </is>
      </c>
      <c r="C148" s="5" t="n">
        <v>54739</v>
      </c>
      <c r="E148" s="5" t="n">
        <v>308695</v>
      </c>
    </row>
    <row r="149">
      <c r="A149" s="4" t="inlineStr">
        <is>
          <t>% of Partners' Capital</t>
        </is>
      </c>
      <c r="C149" s="4" t="inlineStr">
        <is>
          <t>0.09%</t>
        </is>
      </c>
      <c r="E149" s="4" t="inlineStr">
        <is>
          <t>0.42%</t>
        </is>
      </c>
    </row>
    <row r="150">
      <c r="A150" s="4" t="inlineStr">
        <is>
          <t>Forward Contracts [Member] | Unrealized Appreciation [Member]</t>
        </is>
      </c>
    </row>
    <row r="151">
      <c r="A151" s="3" t="inlineStr">
        <is>
          <t>Schedule of Investments [Line Items]</t>
        </is>
      </c>
    </row>
    <row r="152">
      <c r="A152" s="4" t="inlineStr">
        <is>
          <t>% of Partners' Capital</t>
        </is>
      </c>
      <c r="C152" s="4" t="inlineStr">
        <is>
          <t>1.78%</t>
        </is>
      </c>
      <c r="E152" s="4" t="inlineStr">
        <is>
          <t>1.59%</t>
        </is>
      </c>
    </row>
    <row r="153">
      <c r="A153" s="4" t="inlineStr">
        <is>
          <t>Forward Contracts [Member] | Total Unrealized Depreciation on Open Contracts [Member]</t>
        </is>
      </c>
    </row>
    <row r="154">
      <c r="A154" s="3" t="inlineStr">
        <is>
          <t>Schedule of Investments [Line Items]</t>
        </is>
      </c>
    </row>
    <row r="155">
      <c r="A155" s="4" t="inlineStr">
        <is>
          <t>% of Partners' Capital</t>
        </is>
      </c>
      <c r="C155" s="4" t="inlineStr">
        <is>
          <t>(1.69%)</t>
        </is>
      </c>
      <c r="E155" s="4" t="inlineStr">
        <is>
          <t>(1.17%)</t>
        </is>
      </c>
    </row>
    <row r="156">
      <c r="A156" s="4" t="inlineStr">
        <is>
          <t>Forward Contracts [Member] | Currencies [Member]</t>
        </is>
      </c>
    </row>
    <row r="157">
      <c r="A157" s="3" t="inlineStr">
        <is>
          <t>Schedule of Investments [Line Items]</t>
        </is>
      </c>
    </row>
    <row r="158">
      <c r="A158" s="4" t="inlineStr">
        <is>
          <t>Total unrealized appreciation on open contracts</t>
        </is>
      </c>
      <c r="C158" s="5" t="n">
        <v>900388</v>
      </c>
      <c r="E158" s="5" t="n">
        <v>774221</v>
      </c>
    </row>
    <row r="159">
      <c r="A159" s="4" t="inlineStr">
        <is>
          <t>Unrealized Appreciation on Open Forward Contracts, Notional Amount</t>
        </is>
      </c>
      <c r="C159" s="7" t="n">
        <v>81157828</v>
      </c>
      <c r="E159" s="7" t="n">
        <v>71155471</v>
      </c>
    </row>
    <row r="160">
      <c r="A160" s="4" t="inlineStr">
        <is>
          <t>Total unrealized depreciation on open contracts</t>
        </is>
      </c>
      <c r="C160" s="7" t="n">
        <v>-822999</v>
      </c>
      <c r="E160" s="7" t="n">
        <v>-727131</v>
      </c>
    </row>
    <row r="161">
      <c r="A161" s="4" t="inlineStr">
        <is>
          <t>Unrealized Depreciation on Open Forward Contracts, Notional Amount</t>
        </is>
      </c>
      <c r="C161" s="5" t="n">
        <v>72375905</v>
      </c>
      <c r="E161" s="5" t="n">
        <v>61053423</v>
      </c>
    </row>
    <row r="162">
      <c r="A162" s="4" t="inlineStr">
        <is>
          <t>Forward Contracts [Member] | Currencies [Member] | Unrealized Appreciation [Member]</t>
        </is>
      </c>
    </row>
    <row r="163">
      <c r="A163" s="3" t="inlineStr">
        <is>
          <t>Schedule of Investments [Line Items]</t>
        </is>
      </c>
    </row>
    <row r="164">
      <c r="A164" s="4" t="inlineStr">
        <is>
          <t>% of Partners' Capital</t>
        </is>
      </c>
      <c r="C164" s="4" t="inlineStr">
        <is>
          <t>1.40%</t>
        </is>
      </c>
      <c r="E164" s="4" t="inlineStr">
        <is>
          <t>1.05%</t>
        </is>
      </c>
    </row>
    <row r="165">
      <c r="A165" s="4" t="inlineStr">
        <is>
          <t>Forward Contracts [Member] | Currencies [Member] | Total Unrealized Depreciation on Open Contracts [Member]</t>
        </is>
      </c>
    </row>
    <row r="166">
      <c r="A166" s="3" t="inlineStr">
        <is>
          <t>Schedule of Investments [Line Items]</t>
        </is>
      </c>
    </row>
    <row r="167">
      <c r="A167" s="4" t="inlineStr">
        <is>
          <t>% of Partners' Capital</t>
        </is>
      </c>
      <c r="C167" s="4" t="inlineStr">
        <is>
          <t>(1.28%)</t>
        </is>
      </c>
      <c r="E167" s="4" t="inlineStr">
        <is>
          <t>(0.98%)</t>
        </is>
      </c>
    </row>
    <row r="168">
      <c r="A168" s="4" t="inlineStr">
        <is>
          <t>Forward Contracts [Member] | Metals [Member]</t>
        </is>
      </c>
    </row>
    <row r="169">
      <c r="A169" s="3" t="inlineStr">
        <is>
          <t>Schedule of Investments [Line Items]</t>
        </is>
      </c>
    </row>
    <row r="170">
      <c r="A170" s="4" t="inlineStr">
        <is>
          <t>Total unrealized appreciation on open contracts</t>
        </is>
      </c>
      <c r="C170" s="5" t="n">
        <v>241320</v>
      </c>
      <c r="E170" s="5" t="n">
        <v>400403</v>
      </c>
    </row>
    <row r="171">
      <c r="A171" s="4" t="inlineStr">
        <is>
          <t>Total unrealized depreciation on open contracts</t>
        </is>
      </c>
      <c r="C171" s="5" t="n">
        <v>-263970</v>
      </c>
      <c r="E171" s="5" t="n">
        <v>-138798</v>
      </c>
    </row>
    <row r="172">
      <c r="A172" s="4" t="inlineStr">
        <is>
          <t>Forward Contracts [Member] | Metals [Member] | Unrealized Appreciation [Member]</t>
        </is>
      </c>
    </row>
    <row r="173">
      <c r="A173" s="3" t="inlineStr">
        <is>
          <t>Schedule of Investments [Line Items]</t>
        </is>
      </c>
    </row>
    <row r="174">
      <c r="A174" s="4" t="inlineStr">
        <is>
          <t>% of Partners' Capital</t>
        </is>
      </c>
      <c r="C174" s="4" t="inlineStr">
        <is>
          <t>0.38%</t>
        </is>
      </c>
      <c r="E174" s="4" t="inlineStr">
        <is>
          <t>0.54%</t>
        </is>
      </c>
    </row>
    <row r="175">
      <c r="A175" s="4" t="inlineStr">
        <is>
          <t>Forward Contracts [Member] | Metals [Member] | Total Unrealized Depreciation on Open Contracts [Member]</t>
        </is>
      </c>
    </row>
    <row r="176">
      <c r="A176" s="3" t="inlineStr">
        <is>
          <t>Schedule of Investments [Line Items]</t>
        </is>
      </c>
    </row>
    <row r="177">
      <c r="A177" s="4" t="inlineStr">
        <is>
          <t>% of Partners' Capital</t>
        </is>
      </c>
      <c r="C177" s="4" t="inlineStr">
        <is>
          <t>(0.41%)</t>
        </is>
      </c>
      <c r="E177" s="4" t="inlineStr">
        <is>
          <t>(0.19%)</t>
        </is>
      </c>
    </row>
    <row r="178">
      <c r="A178" s="4" t="inlineStr">
        <is>
          <t>Forward Contracts [Member] | Net Unrealized Appreciation On Open Forward Contracts [Member] | Metals [Member]</t>
        </is>
      </c>
    </row>
    <row r="179">
      <c r="A179" s="3" t="inlineStr">
        <is>
          <t>Schedule of Investments [Line Items]</t>
        </is>
      </c>
    </row>
    <row r="180">
      <c r="A180" s="4" t="inlineStr">
        <is>
          <t>Number of Contracts | Contract</t>
        </is>
      </c>
      <c r="C180" s="7" t="n">
        <v>58</v>
      </c>
      <c r="E180" s="7" t="n">
        <v>122</v>
      </c>
    </row>
    <row r="181">
      <c r="A181" s="4" t="inlineStr">
        <is>
          <t>Forward Contracts [Member] | Net Unrealized Depreciation On Open Forward Contracts [Member] | Metals [Member]</t>
        </is>
      </c>
    </row>
    <row r="182">
      <c r="A182" s="3" t="inlineStr">
        <is>
          <t>Schedule of Investments [Line Items]</t>
        </is>
      </c>
    </row>
    <row r="183">
      <c r="A183" s="4" t="inlineStr">
        <is>
          <t>Number of Contracts | Contract</t>
        </is>
      </c>
      <c r="C183" s="7" t="n">
        <v>64</v>
      </c>
      <c r="E183" s="7" t="n">
        <v>56</v>
      </c>
    </row>
    <row r="184"/>
    <row r="185">
      <c r="A185" s="4" t="inlineStr">
        <is>
          <t>[1]</t>
        </is>
      </c>
      <c r="B185" s="4" t="inlineStr">
        <is>
          <t>Due to rounding.</t>
        </is>
      </c>
    </row>
  </sheetData>
  <mergeCells count="4">
    <mergeCell ref="A1:B1"/>
    <mergeCell ref="C1:D1"/>
    <mergeCell ref="A184:D184"/>
    <mergeCell ref="B185:D18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62" customWidth="1" min="2" max="2"/>
    <col width="16" customWidth="1" min="3" max="3"/>
    <col width="14" customWidth="1" min="4" max="4"/>
    <col width="14" customWidth="1" min="5" max="5"/>
  </cols>
  <sheetData>
    <row r="1">
      <c r="A1" s="1" t="inlineStr">
        <is>
          <t>Statements of Income and Expenses - USD ($)</t>
        </is>
      </c>
      <c r="C1" s="2" t="inlineStr">
        <is>
          <t>12 Months Ended</t>
        </is>
      </c>
    </row>
    <row r="2">
      <c r="C2" s="2" t="inlineStr">
        <is>
          <t>Dec. 31, 2021</t>
        </is>
      </c>
      <c r="D2" s="2" t="inlineStr">
        <is>
          <t>Dec. 31, 2020</t>
        </is>
      </c>
      <c r="E2" s="2" t="inlineStr">
        <is>
          <t>Dec. 31, 2019</t>
        </is>
      </c>
    </row>
    <row r="3">
      <c r="A3" s="3" t="inlineStr">
        <is>
          <t>Investment Income:</t>
        </is>
      </c>
    </row>
    <row r="4">
      <c r="A4" s="4" t="inlineStr">
        <is>
          <t>Interest income</t>
        </is>
      </c>
      <c r="C4" s="5" t="n">
        <v>21739</v>
      </c>
      <c r="D4" s="5" t="n">
        <v>192095</v>
      </c>
      <c r="E4" s="5" t="n">
        <v>849504</v>
      </c>
    </row>
    <row r="5">
      <c r="A5" s="4" t="inlineStr">
        <is>
          <t>Interest income allocated from the Funds</t>
        </is>
      </c>
      <c r="C5" s="7" t="n">
        <v>0</v>
      </c>
      <c r="D5" s="7" t="n">
        <v>132455</v>
      </c>
      <c r="E5" s="7" t="n">
        <v>1459938</v>
      </c>
    </row>
    <row r="6">
      <c r="A6" s="4" t="inlineStr">
        <is>
          <t>Total investment income</t>
        </is>
      </c>
      <c r="C6" s="7" t="n">
        <v>21739</v>
      </c>
      <c r="D6" s="7" t="n">
        <v>324550</v>
      </c>
      <c r="E6" s="7" t="n">
        <v>2309442</v>
      </c>
    </row>
    <row r="7">
      <c r="A7" s="3" t="inlineStr">
        <is>
          <t>Expenses:</t>
        </is>
      </c>
    </row>
    <row r="8">
      <c r="A8" s="4" t="inlineStr">
        <is>
          <t>Expenses allocated from the Funds</t>
        </is>
      </c>
      <c r="C8" s="7" t="n">
        <v>0</v>
      </c>
      <c r="D8" s="7" t="n">
        <v>357071</v>
      </c>
      <c r="E8" s="7" t="n">
        <v>816989</v>
      </c>
    </row>
    <row r="9">
      <c r="A9" s="4" t="inlineStr">
        <is>
          <t>Clearing fees related to direct investments (Note 3c)</t>
        </is>
      </c>
      <c r="C9" s="7" t="n">
        <v>349808</v>
      </c>
      <c r="D9" s="7" t="n">
        <v>225768</v>
      </c>
      <c r="E9" s="7" t="n">
        <v>140756</v>
      </c>
    </row>
    <row r="10">
      <c r="A10" s="4" t="inlineStr">
        <is>
          <t>Ongoing selling agent fees (Notes 3d and 3e)</t>
        </is>
      </c>
      <c r="C10" s="7" t="n">
        <v>529908</v>
      </c>
      <c r="D10" s="7" t="n">
        <v>1311388</v>
      </c>
      <c r="E10" s="7" t="n">
        <v>2352906</v>
      </c>
    </row>
    <row r="11">
      <c r="A11" s="4" t="inlineStr">
        <is>
          <t>General Partner fees (Note 3a)</t>
        </is>
      </c>
      <c r="C11" s="7" t="n">
        <v>624830</v>
      </c>
      <c r="D11" s="7" t="n">
        <v>835900</v>
      </c>
      <c r="E11" s="7" t="n">
        <v>1237018</v>
      </c>
    </row>
    <row r="12">
      <c r="A12" s="4" t="inlineStr">
        <is>
          <t>Management fees (Note 3b)</t>
        </is>
      </c>
      <c r="C12" s="7" t="n">
        <v>569583</v>
      </c>
      <c r="D12" s="7" t="n">
        <v>799137</v>
      </c>
      <c r="E12" s="7" t="n">
        <v>1279970</v>
      </c>
    </row>
    <row r="13">
      <c r="A13" s="4" t="inlineStr">
        <is>
          <t>Incentive fees (Note 3b)</t>
        </is>
      </c>
      <c r="C13" s="7" t="n">
        <v>2147999</v>
      </c>
      <c r="D13" s="7" t="n">
        <v>99425</v>
      </c>
      <c r="E13" s="7" t="n">
        <v>451171</v>
      </c>
    </row>
    <row r="14">
      <c r="A14" s="4" t="inlineStr">
        <is>
          <t>Professional fees</t>
        </is>
      </c>
      <c r="C14" s="7" t="n">
        <v>308588</v>
      </c>
      <c r="D14" s="7" t="n">
        <v>415288</v>
      </c>
      <c r="E14" s="7" t="n">
        <v>487422</v>
      </c>
    </row>
    <row r="15">
      <c r="A15" s="4" t="inlineStr">
        <is>
          <t>Total expenses</t>
        </is>
      </c>
      <c r="C15" s="7" t="n">
        <v>4530716</v>
      </c>
      <c r="D15" s="7" t="n">
        <v>4043977</v>
      </c>
      <c r="E15" s="7" t="n">
        <v>6766232</v>
      </c>
    </row>
    <row r="16">
      <c r="A16" s="4" t="inlineStr">
        <is>
          <t>Net investment loss</t>
        </is>
      </c>
      <c r="C16" s="7" t="n">
        <v>-4508977</v>
      </c>
      <c r="D16" s="7" t="n">
        <v>-3719427</v>
      </c>
      <c r="E16" s="7" t="n">
        <v>-4456790</v>
      </c>
    </row>
    <row r="17">
      <c r="A17" s="3" t="inlineStr">
        <is>
          <t>Net gains (losses) on trading of commodity interests and investment in the Funds:</t>
        </is>
      </c>
    </row>
    <row r="18">
      <c r="A18" s="4" t="inlineStr">
        <is>
          <t>Net realized gains (losses) on closed contracts</t>
        </is>
      </c>
      <c r="C18" s="7" t="n">
        <v>13340586</v>
      </c>
      <c r="D18" s="7" t="n">
        <v>-1749965</v>
      </c>
      <c r="E18" s="7" t="n">
        <v>2352160</v>
      </c>
    </row>
    <row r="19">
      <c r="A19" s="4" t="inlineStr">
        <is>
          <t>Net realized gains (losses) on closed contracts allocated from the Funds</t>
        </is>
      </c>
      <c r="C19" s="7" t="n">
        <v>0</v>
      </c>
      <c r="D19" s="7" t="n">
        <v>-1713607</v>
      </c>
      <c r="E19" s="7" t="n">
        <v>1853103</v>
      </c>
    </row>
    <row r="20">
      <c r="A20" s="4" t="inlineStr">
        <is>
          <t>Net change in unrealized gains (losses) on open contracts</t>
        </is>
      </c>
      <c r="C20" s="7" t="n">
        <v>-1714609</v>
      </c>
      <c r="D20" s="7" t="n">
        <v>2213664</v>
      </c>
      <c r="E20" s="7" t="n">
        <v>-1762618</v>
      </c>
    </row>
    <row r="21">
      <c r="A21" s="4" t="inlineStr">
        <is>
          <t>Net change in unrealized gains (losses) on open contracts allocated from the Funds</t>
        </is>
      </c>
      <c r="C21" s="7" t="n">
        <v>0</v>
      </c>
      <c r="D21" s="7" t="n">
        <v>39112</v>
      </c>
      <c r="E21" s="7" t="n">
        <v>299011</v>
      </c>
    </row>
    <row r="22">
      <c r="A22" s="4" t="inlineStr">
        <is>
          <t>Total trading results</t>
        </is>
      </c>
      <c r="C22" s="7" t="n">
        <v>11625977</v>
      </c>
      <c r="D22" s="7" t="n">
        <v>-1210796</v>
      </c>
      <c r="E22" s="7" t="n">
        <v>2741656</v>
      </c>
    </row>
    <row r="23">
      <c r="A23" s="4" t="inlineStr">
        <is>
          <t>Net income (loss)</t>
        </is>
      </c>
      <c r="C23" s="7" t="n">
        <v>7117000</v>
      </c>
      <c r="D23" s="7" t="n">
        <v>-4930223</v>
      </c>
      <c r="E23" s="7" t="n">
        <v>-1715134</v>
      </c>
    </row>
    <row r="24">
      <c r="A24" s="4" t="inlineStr">
        <is>
          <t>Class A Redeemable Units [Member]</t>
        </is>
      </c>
    </row>
    <row r="25">
      <c r="A25" s="3" t="inlineStr">
        <is>
          <t>Net gains (losses) on trading of commodity interests and investment in the Funds:</t>
        </is>
      </c>
    </row>
    <row r="26">
      <c r="A26" s="4" t="inlineStr">
        <is>
          <t>Net income (loss)</t>
        </is>
      </c>
      <c r="C26" s="5" t="n">
        <v>6430685</v>
      </c>
      <c r="D26" s="5" t="n">
        <v>-4665462</v>
      </c>
      <c r="E26" s="5" t="n">
        <v>-1691092</v>
      </c>
    </row>
    <row r="27">
      <c r="A27" s="4" t="inlineStr">
        <is>
          <t>Net income (loss) per Redeemable Unit (Note 8)</t>
        </is>
      </c>
      <c r="B27" s="4" t="inlineStr">
        <is>
          <t>[1]</t>
        </is>
      </c>
      <c r="C27" s="8" t="n">
        <v>72.54000000000001</v>
      </c>
      <c r="D27" s="8" t="n">
        <v>-31.69</v>
      </c>
      <c r="E27" s="8" t="n">
        <v>-14.4</v>
      </c>
    </row>
    <row r="28">
      <c r="A28" s="4" t="inlineStr">
        <is>
          <t>Weighted average Redeemable Units outstanding</t>
        </is>
      </c>
      <c r="C28" s="6" t="n">
        <v>83038.9042</v>
      </c>
      <c r="D28" s="6" t="n">
        <v>115008.3148</v>
      </c>
      <c r="E28" s="6" t="n">
        <v>147125.3669</v>
      </c>
    </row>
    <row r="29">
      <c r="A29" s="4" t="inlineStr">
        <is>
          <t>Class D Redeemable Units [Member]</t>
        </is>
      </c>
    </row>
    <row r="30">
      <c r="A30" s="3" t="inlineStr">
        <is>
          <t>Net gains (losses) on trading of commodity interests and investment in the Funds:</t>
        </is>
      </c>
    </row>
    <row r="31">
      <c r="A31" s="4" t="inlineStr">
        <is>
          <t>Net income (loss)</t>
        </is>
      </c>
      <c r="C31" s="5" t="n">
        <v>583679</v>
      </c>
      <c r="D31" s="5" t="n">
        <v>-223602</v>
      </c>
      <c r="E31" s="5" t="n">
        <v>-43573</v>
      </c>
    </row>
    <row r="32">
      <c r="A32" s="4" t="inlineStr">
        <is>
          <t>Net income (loss) per Redeemable Unit (Note 8)</t>
        </is>
      </c>
      <c r="B32" s="4" t="inlineStr">
        <is>
          <t>[1]</t>
        </is>
      </c>
      <c r="C32" s="8" t="n">
        <v>90.78</v>
      </c>
      <c r="D32" s="8" t="n">
        <v>-32.6</v>
      </c>
      <c r="E32" s="8" t="n">
        <v>-5.98</v>
      </c>
    </row>
    <row r="33">
      <c r="A33" s="4" t="inlineStr">
        <is>
          <t>Weighted average Redeemable Units outstanding</t>
        </is>
      </c>
      <c r="C33" s="6" t="n">
        <v>4921.9299</v>
      </c>
      <c r="D33" s="6" t="n">
        <v>6165.8878</v>
      </c>
      <c r="E33" s="6" t="n">
        <v>7695.7575</v>
      </c>
    </row>
    <row r="34">
      <c r="A34" s="4" t="inlineStr">
        <is>
          <t>Class Z Redeemable Units [Member]</t>
        </is>
      </c>
    </row>
    <row r="35">
      <c r="A35" s="3" t="inlineStr">
        <is>
          <t>Net gains (losses) on trading of commodity interests and investment in the Funds:</t>
        </is>
      </c>
    </row>
    <row r="36">
      <c r="A36" s="4" t="inlineStr">
        <is>
          <t>Net income (loss)</t>
        </is>
      </c>
      <c r="C36" s="5" t="n">
        <v>102636</v>
      </c>
      <c r="D36" s="5" t="n">
        <v>-41159</v>
      </c>
      <c r="E36" s="5" t="n">
        <v>19531</v>
      </c>
    </row>
    <row r="37">
      <c r="A37" s="4" t="inlineStr">
        <is>
          <t>Net income (loss) per Redeemable Unit (Note 8)</t>
        </is>
      </c>
      <c r="B37" s="4" t="inlineStr">
        <is>
          <t>[1]</t>
        </is>
      </c>
      <c r="C37" s="8" t="n">
        <v>100.58</v>
      </c>
      <c r="D37" s="8" t="n">
        <v>-26.17</v>
      </c>
      <c r="E37" s="8" t="n">
        <v>1.1</v>
      </c>
    </row>
    <row r="38">
      <c r="A38" s="4" t="inlineStr">
        <is>
          <t>Weighted average Redeemable Units outstanding</t>
        </is>
      </c>
      <c r="C38" s="6" t="n">
        <v>986.2728</v>
      </c>
      <c r="D38" s="6" t="n">
        <v>1502.3373</v>
      </c>
      <c r="E38" s="6" t="n">
        <v>1834.5138</v>
      </c>
    </row>
    <row r="39"/>
    <row r="40">
      <c r="A40" s="4" t="inlineStr">
        <is>
          <t>[1]</t>
        </is>
      </c>
      <c r="B40" s="4" t="inlineStr">
        <is>
          <t>Represents the change in net asset value per Redeemable Unit.</t>
        </is>
      </c>
    </row>
  </sheetData>
  <mergeCells count="4">
    <mergeCell ref="A1:B2"/>
    <mergeCell ref="C1:E1"/>
    <mergeCell ref="A39:D39"/>
    <mergeCell ref="B40:D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63" customWidth="1" min="1" max="1"/>
    <col width="14" customWidth="1" min="2" max="2"/>
    <col width="25" customWidth="1" min="3" max="3"/>
    <col width="26" customWidth="1" min="4" max="4"/>
    <col width="34" customWidth="1" min="5" max="5"/>
    <col width="58" customWidth="1" min="6" max="6"/>
    <col width="59" customWidth="1" min="7" max="7"/>
    <col width="34" customWidth="1" min="8" max="8"/>
    <col width="58" customWidth="1" min="9" max="9"/>
    <col width="59" customWidth="1" min="10" max="10"/>
    <col width="34" customWidth="1" min="11" max="11"/>
    <col width="58" customWidth="1" min="12" max="12"/>
    <col width="59" customWidth="1" min="13" max="13"/>
  </cols>
  <sheetData>
    <row r="1">
      <c r="A1" s="1" t="inlineStr">
        <is>
          <t>Statements of Changes in Partners' Capital - USD ($)</t>
        </is>
      </c>
      <c r="B1" s="2" t="inlineStr">
        <is>
          <t>Total</t>
        </is>
      </c>
      <c r="C1" s="2" t="inlineStr">
        <is>
          <t>General Partner [Member]</t>
        </is>
      </c>
      <c r="D1" s="2" t="inlineStr">
        <is>
          <t>Limited Partners [Member]</t>
        </is>
      </c>
      <c r="E1" s="2" t="inlineStr">
        <is>
          <t>Class A Redeemable Units [Member]</t>
        </is>
      </c>
      <c r="F1" s="2" t="inlineStr">
        <is>
          <t>Class A Redeemable Units [Member]General Partner [Member]</t>
        </is>
      </c>
      <c r="G1" s="2" t="inlineStr">
        <is>
          <t>Class A Redeemable Units [Member]Limited Partners [Member]</t>
        </is>
      </c>
      <c r="H1" s="2" t="inlineStr">
        <is>
          <t>Class D Redeemable Units [Member]</t>
        </is>
      </c>
      <c r="I1" s="2" t="inlineStr">
        <is>
          <t>Class D Redeemable Units [Member]General Partner [Member]</t>
        </is>
      </c>
      <c r="J1" s="2" t="inlineStr">
        <is>
          <t>Class D Redeemable Units [Member]Limited Partners [Member]</t>
        </is>
      </c>
      <c r="K1" s="2" t="inlineStr">
        <is>
          <t>Class Z Redeemable Units [Member]</t>
        </is>
      </c>
      <c r="L1" s="2" t="inlineStr">
        <is>
          <t>Class Z Redeemable Units [Member]General Partner [Member]</t>
        </is>
      </c>
      <c r="M1" s="2" t="inlineStr">
        <is>
          <t>Class Z Redeemable Units [Member]Limited Partners [Member]</t>
        </is>
      </c>
    </row>
    <row r="2">
      <c r="A2" s="4" t="inlineStr">
        <is>
          <t>Net asset value per Redeemable Unit</t>
        </is>
      </c>
      <c r="E2" s="8" t="n">
        <v>766.28</v>
      </c>
      <c r="H2" s="8" t="n">
        <v>939.9</v>
      </c>
      <c r="K2" s="8" t="n">
        <v>947.03</v>
      </c>
    </row>
    <row r="3">
      <c r="A3" s="4" t="inlineStr">
        <is>
          <t>Partners' Capital, Balance at Dec. 31, 2018</t>
        </is>
      </c>
      <c r="B3" s="5" t="n">
        <v>134018220</v>
      </c>
      <c r="E3" s="5" t="n">
        <v>124683920</v>
      </c>
      <c r="H3" s="5" t="n">
        <v>7368184</v>
      </c>
      <c r="K3" s="5" t="n">
        <v>1966116</v>
      </c>
    </row>
    <row r="4">
      <c r="A4" s="4" t="inlineStr">
        <is>
          <t>Subscriptions</t>
        </is>
      </c>
      <c r="D4" s="5" t="n">
        <v>120604</v>
      </c>
      <c r="G4" s="5" t="n">
        <v>92700</v>
      </c>
      <c r="M4" s="5" t="n">
        <v>27904</v>
      </c>
    </row>
    <row r="5">
      <c r="A5" s="4" t="inlineStr">
        <is>
          <t>Redemptions</t>
        </is>
      </c>
      <c r="C5" s="5" t="n">
        <v>-525000</v>
      </c>
      <c r="D5" s="5" t="n">
        <v>-25690091</v>
      </c>
      <c r="G5" s="5" t="n">
        <v>-24543188</v>
      </c>
      <c r="J5" s="5" t="n">
        <v>-1109847</v>
      </c>
      <c r="L5" s="5" t="n">
        <v>-525000</v>
      </c>
      <c r="M5" s="5" t="n">
        <v>-37056</v>
      </c>
    </row>
    <row r="6">
      <c r="A6" s="4" t="inlineStr">
        <is>
          <t>Net income (loss)</t>
        </is>
      </c>
      <c r="B6" s="7" t="n">
        <v>-1715134</v>
      </c>
      <c r="E6" s="7" t="n">
        <v>-1691092</v>
      </c>
      <c r="H6" s="7" t="n">
        <v>-43573</v>
      </c>
      <c r="K6" s="7" t="n">
        <v>19531</v>
      </c>
    </row>
    <row r="7">
      <c r="A7" s="4" t="inlineStr">
        <is>
          <t>Partners' Capital, Balance at Dec. 31, 2019</t>
        </is>
      </c>
      <c r="B7" s="5" t="n">
        <v>106208599</v>
      </c>
      <c r="E7" s="5" t="n">
        <v>98542340</v>
      </c>
      <c r="H7" s="5" t="n">
        <v>6214764</v>
      </c>
      <c r="K7" s="5" t="n">
        <v>1451495</v>
      </c>
    </row>
    <row r="8">
      <c r="A8" s="4" t="inlineStr">
        <is>
          <t>Partners' Capital, Balance - Redeemable Units at Dec. 31, 2018</t>
        </is>
      </c>
      <c r="B8" s="6" t="n">
        <v>172627.8138</v>
      </c>
      <c r="E8" s="6" t="n">
        <v>162712.3818</v>
      </c>
      <c r="H8" s="6" t="n">
        <v>7839.34</v>
      </c>
      <c r="K8" s="6" t="n">
        <v>2076.092</v>
      </c>
    </row>
    <row r="9">
      <c r="A9" s="4" t="inlineStr">
        <is>
          <t>Partners' Capital, Balance - Redeemable Units at Dec. 31, 2019</t>
        </is>
      </c>
      <c r="B9" s="6" t="n">
        <v>139245.9028</v>
      </c>
      <c r="E9" s="6" t="n">
        <v>131060.4968</v>
      </c>
      <c r="H9" s="6" t="n">
        <v>6654.508</v>
      </c>
      <c r="K9" s="6" t="n">
        <v>1530.898</v>
      </c>
    </row>
    <row r="10">
      <c r="A10" s="4" t="inlineStr">
        <is>
          <t>Subscriptions - Redeemable Units</t>
        </is>
      </c>
      <c r="D10" s="6" t="n">
        <v>148.646</v>
      </c>
      <c r="G10" s="6" t="n">
        <v>119.181</v>
      </c>
      <c r="M10" s="6" t="n">
        <v>29.465</v>
      </c>
    </row>
    <row r="11">
      <c r="A11" s="4" t="inlineStr">
        <is>
          <t>Redemptions - Redeemable Units</t>
        </is>
      </c>
      <c r="C11" s="6" t="n">
        <v>-535.572</v>
      </c>
      <c r="D11" s="6" t="n">
        <v>-32994.985</v>
      </c>
      <c r="G11" s="6" t="n">
        <v>-31771.066</v>
      </c>
      <c r="J11" s="6" t="n">
        <v>-1184.832</v>
      </c>
      <c r="L11" s="6" t="n">
        <v>-535.572</v>
      </c>
      <c r="M11" s="6" t="n">
        <v>-39.087</v>
      </c>
    </row>
    <row r="12">
      <c r="A12" s="4" t="inlineStr">
        <is>
          <t>Net asset value per Redeemable Unit</t>
        </is>
      </c>
      <c r="E12" s="8" t="n">
        <v>751.88</v>
      </c>
      <c r="H12" s="8" t="n">
        <v>933.92</v>
      </c>
      <c r="K12" s="8" t="n">
        <v>948.13</v>
      </c>
    </row>
    <row r="13">
      <c r="A13" s="4" t="inlineStr">
        <is>
          <t>Redemptions</t>
        </is>
      </c>
      <c r="C13" s="5" t="n">
        <v>-300000</v>
      </c>
      <c r="D13" s="5" t="n">
        <v>-27293242</v>
      </c>
      <c r="G13" s="5" t="n">
        <v>-26476389</v>
      </c>
      <c r="J13" s="5" t="n">
        <v>-741074</v>
      </c>
      <c r="L13" s="5" t="n">
        <v>-300000</v>
      </c>
      <c r="M13" s="5" t="n">
        <v>-75779</v>
      </c>
    </row>
    <row r="14">
      <c r="A14" s="4" t="inlineStr">
        <is>
          <t>Net income (loss)</t>
        </is>
      </c>
      <c r="B14" s="5" t="n">
        <v>-4930223</v>
      </c>
      <c r="E14" s="5" t="n">
        <v>-4665462</v>
      </c>
      <c r="H14" s="5" t="n">
        <v>-223602</v>
      </c>
      <c r="K14" s="5" t="n">
        <v>-41159</v>
      </c>
    </row>
    <row r="15">
      <c r="A15" s="4" t="inlineStr">
        <is>
          <t>Partners' Capital, Balance at Dec. 31, 2020</t>
        </is>
      </c>
      <c r="B15" s="5" t="n">
        <v>73685134</v>
      </c>
      <c r="E15" s="5" t="n">
        <v>67400489</v>
      </c>
      <c r="H15" s="5" t="n">
        <v>5250088</v>
      </c>
      <c r="K15" s="5" t="n">
        <v>1034557</v>
      </c>
    </row>
    <row r="16">
      <c r="A16" s="4" t="inlineStr">
        <is>
          <t>Partners' Capital, Balance - Redeemable Units at Dec. 31, 2020</t>
        </is>
      </c>
      <c r="B16" s="6" t="n">
        <v>100533.8768</v>
      </c>
      <c r="E16" s="6" t="n">
        <v>93586.86780000001</v>
      </c>
      <c r="H16" s="6" t="n">
        <v>5824.882</v>
      </c>
      <c r="K16" s="6" t="n">
        <v>1122.127</v>
      </c>
    </row>
    <row r="17">
      <c r="A17" s="4" t="inlineStr">
        <is>
          <t>Redemptions - Redeemable Units</t>
        </is>
      </c>
      <c r="C17" s="6" t="n">
        <v>-325.394</v>
      </c>
      <c r="D17" s="6" t="n">
        <v>-38386.632</v>
      </c>
      <c r="G17" s="6" t="n">
        <v>-37473.629</v>
      </c>
      <c r="J17" s="6" t="n">
        <v>-829.626</v>
      </c>
      <c r="L17" s="6" t="n">
        <v>-325.394</v>
      </c>
      <c r="M17" s="6" t="n">
        <v>-83.377</v>
      </c>
    </row>
    <row r="18">
      <c r="A18" s="4" t="inlineStr">
        <is>
          <t>Net asset value per Redeemable Unit</t>
        </is>
      </c>
      <c r="E18" s="8" t="n">
        <v>720.1900000000001</v>
      </c>
      <c r="H18" s="8" t="n">
        <v>901.3200000000001</v>
      </c>
      <c r="K18" s="8" t="n">
        <v>921.96</v>
      </c>
    </row>
    <row r="19">
      <c r="A19" s="4" t="inlineStr">
        <is>
          <t>Redemptions</t>
        </is>
      </c>
      <c r="C19" s="5" t="n">
        <v>-275000</v>
      </c>
      <c r="D19" s="5" t="n">
        <v>-16283513</v>
      </c>
      <c r="F19" s="5" t="n">
        <v>0</v>
      </c>
      <c r="G19" s="5" t="n">
        <v>-14065961</v>
      </c>
      <c r="I19" s="5" t="n">
        <v>0</v>
      </c>
      <c r="J19" s="5" t="n">
        <v>-2217552</v>
      </c>
      <c r="L19" s="5" t="n">
        <v>-275000</v>
      </c>
      <c r="M19" s="5" t="n">
        <v>0</v>
      </c>
    </row>
    <row r="20">
      <c r="A20" s="4" t="inlineStr">
        <is>
          <t>Net income (loss)</t>
        </is>
      </c>
      <c r="B20" s="5" t="n">
        <v>7117000</v>
      </c>
      <c r="E20" s="5" t="n">
        <v>6430685</v>
      </c>
      <c r="H20" s="5" t="n">
        <v>583679</v>
      </c>
      <c r="K20" s="5" t="n">
        <v>102636</v>
      </c>
    </row>
    <row r="21">
      <c r="A21" s="4" t="inlineStr">
        <is>
          <t>Partners' Capital, Balance at Dec. 31, 2021</t>
        </is>
      </c>
      <c r="B21" s="5" t="n">
        <v>64243621</v>
      </c>
      <c r="E21" s="5" t="n">
        <v>59765213</v>
      </c>
      <c r="H21" s="5" t="n">
        <v>3616215</v>
      </c>
      <c r="K21" s="5" t="n">
        <v>862193</v>
      </c>
    </row>
    <row r="22">
      <c r="A22" s="4" t="inlineStr">
        <is>
          <t>Partners' Capital, Balance - Redeemable Units at Dec. 31, 2021</t>
        </is>
      </c>
      <c r="B22" s="6" t="n">
        <v>79880.16280000001</v>
      </c>
      <c r="E22" s="6" t="n">
        <v>75391.9488</v>
      </c>
      <c r="H22" s="6" t="n">
        <v>3645.022</v>
      </c>
      <c r="K22" s="6" t="n">
        <v>843.192</v>
      </c>
    </row>
    <row r="23">
      <c r="A23" s="4" t="inlineStr">
        <is>
          <t>Redemptions - Redeemable Units</t>
        </is>
      </c>
      <c r="C23" s="6" t="n">
        <v>-278.935</v>
      </c>
      <c r="D23" s="6" t="n">
        <v>-20374.779</v>
      </c>
      <c r="F23" s="7" t="n">
        <v>0</v>
      </c>
      <c r="G23" s="6" t="n">
        <v>-18194.919</v>
      </c>
      <c r="I23" s="7" t="n">
        <v>0</v>
      </c>
      <c r="J23" s="6" t="n">
        <v>-2179.86</v>
      </c>
      <c r="L23" s="6" t="n">
        <v>-278.935</v>
      </c>
      <c r="M23" s="7" t="n">
        <v>0</v>
      </c>
    </row>
    <row r="24">
      <c r="A24" s="4" t="inlineStr">
        <is>
          <t>Net asset value per Redeemable Unit</t>
        </is>
      </c>
      <c r="E24" s="8" t="n">
        <v>792.73</v>
      </c>
      <c r="H24" s="8" t="n">
        <v>992.1</v>
      </c>
      <c r="K24" s="8" t="n">
        <v>1022.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1. Organization: Ceres Tactical Systematic L.P. (the “Partnership”) is a limited partnership organized under the partnership laws of the State of New York on December 3, 2002 to engage, directly or indirectly, in the speculative trading of a diversified portfolio of commodity interests including futures, option, swap and forward contracts. The sectors traded include currencies, energy, grains, indices, U.S. and non-U.S. interest rates, livestock, metals and softs. The commodity interests that are traded by the Partnership directly or indirectly through its investment in the Funds (as defined below) are volatile and involve a high degree of market risk. The General Partner (as defined below) may also determine to invest up to all of the Partnership’s assets (directly or indirectly through its investment in the Funds) in United States (“U.S.”) Treasury bills and/or money market mutual funds, including money market mutual funds managed by Morgan Stanley or its affiliates. Between March 27, 2003 (commencement of the public offering period) and April 30, 2003, 36,616 redeemable units of limited partnership interest in the Partnership (“Redeemable Units”) were sold at $1,000 per Redeemable Unit. The proceeds of the initial public offering were held in an escrow account until April 30, 2003, at which time they were turned over to the Partnership for trading. The Partnership was authorized to publicly offer 300,000 Redeemable Units during the initial public offering period. As of December 4, 2003, the Partnership was authorized to publicly offer an additional 700,000 Redeemable Units. As of October 7, 2004, the Partnership was authorized to publicly offer an additional 1,000,000 Redeemable Units. As of June 30, 2005, the Partnership was authorized to publicly offer Redeemable Units previously registered. The public offering of Redeemable Units terminated on November 30, 2008. The Partnership currently privately and continuously offers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During the periods covered by this report and prior to the Partnership’s redemption from the Funds (as defined below), the General Partner also acted as the trading manager (the “Trading Manager”) of ADG Master (as defined below), Aquantum Master (as defined below), FORT Contrarian Master (as defined below) and AE Capital Master (as defined below). The General Partner is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During the periods covered by this report, the Partnership’s/Funds’ commodity broker was Morgan Stanley &amp; Co. LLC (“MS&amp;Co.”), a registered futures commission merchant. JPMorgan Chase Bank, N.A. (“JPMorgan”) was also a foreign exchange forward contract counterparty for certain Funds. During prior periods included in this report, the Partnership/Funds deposited a portion of their cash in non-trading bank accounts at JPMorgan. As of January 1, 2018, the Partnership began offering three classes of limited partnership interests, Class A Redeemable Units, Class D Redeemable Units and Class Z Redeemable Units. All Redeemable Units issued prior to January 1, 2018 were deemed Class A Redeemable Units. The rights, liabilities, risks, and fees associated with investment in Class A Redeemable Units were not changed. Class A Redeemable Units are available to taxable U.S. individuals and institutions, U.S. tax exempt individuals and institutions, and non-U.S. investors. Class D Redeemable Units and Class Z Redeemable Units were first issued on January 1, 2018. Class A Redeemable Units, Class D Redeemable Units and Class Z Redeemable Units will each be referred to as a “Class” and collectively referred to as the “Classes.” The Class of Redeemable Units that a limited partner receives upon a subscription will generally depend upon the amount invested in the Partnership or the status of the limited partner, although the General Partner may determine to offer any Class of Redeemable Units to investors at its discretion. Class D Redeemable Units are available to taxable U.S. individuals and institutions, U.S. tax exempt individuals and institutions, and non-U.S. investors. Class Z Redeemable Units are offered to certain employees of Morgan Stanley and its subsidiaries (and their family members). In the future, Class Z Redeemable Units may also be offered to certain limited partners who receive advisory services from Morgan Stanley Smith Barney LLC, doing business as Morgan Stanley Wealth Management (“Morgan Stanley Wealth Management”). Class A Redeemable Units, Class D Redeemable Units and Class Z Redeemable Units are identical, except that they are subject to different monthly ongoing selling agent fees. Effective January 1, 2021, Class A Redeemable Units are subject to a monthly ongoing selling agent fee equal to 1/12 of 0.75% (a 0.75 monthly ongoing selling agent fee equal to 1/12 of 1.00% (a 1.00 2.00 0.75 As of December 31, 2021, all trading decisions were made for the Partnership by DCM Systematic Advisors SA (“DCM”), Episteme Capital Partners (UK) LLP, Episteme Capital Partners (US) LLC, and Episteme Capital Partners (Cayman) LTD (collectively, “Episteme”), ISAM Systematic Management (“ISAM SM”) and Millburn Ridgefield Corporation (“Millburn”) (each an “Advisor” and, collectively, the “Advisors”), each of which is a registered commodity trading advisor. Effective October 31, 2021, the General Partner terminated FORT, L.P. (“FORT”) as an Advisor to the Partnership. Effective December 31, 2020, the General Partner terminated ADG Capital Management LLP (“ADG”) and Aquantum GmbH (“Aquantum”) as Advisors to the Partnership. Effective June 30, 2019, the General Partner terminated SECOR Capital Advisors, LP (“SECOR”) as an Advisor to the Partnership. Effective April 3, 2019, the General Partner terminated AE Capital Pty Limited (“AE Capital”) as an Advisor to the Partnership. As of October 1, 2018 and until its termination effective March 31, 2019, Mesirow Financial International UK Limited (“Mesirow”) had undertaken to perform the Cambridge Initial Advisory Agreement and be bound by its terms in every way as if it were the original party to it in place of Cambridge. Reference herein to “Advisors” may include, as relevant, ADG, Aquantum, AE Capital, FORT, Mesirow and SECOR. Each Advisor is allocated a portion of the Partnership’s assets to manage. The Partnership invests the portion of its assets allocated to each of the Advisors either directly, through individually managed accounts, or indirectly, through its investment in the Funds. ISAM SM directly trades the Partnership’s assets allocated to it through a managed account in the name of the Partnership pursuant to ISAM SM’s Systematic Trend Programme. Effective January 1, 2020, Millburn directly trades the Partnership’s assets allocated to it through a managed account in the name of the Partnership pursuant to Millburn’s Multi-Markets Program. The General Partner and Millburn have agreed that Millburn will trade the Partnership’s assets allocated to Millburn at a level that is up to 1.0 times the amount of assets allocated. The amount of leverage may be increased or decreased in the future, but it may not exceed 2 times the amount of assets allocated. Effective November 1, 2020, Episteme directly trades the Partnership’s assets allocated to them through a managed account in the name of the Partnership pursuant to Episteme’s Systematic Quest Program. The General Partner and Episteme have agreed that Episteme will trade the Partnership’s assets allocated to Episteme at a level that is up to 2 times the amount of assets allocated. The amount of leverage may be increased or decreased in the future, but it may not exceed 2 times the amount of assets allocated. Effective January 1, 2021, DCM directly trades a portion of the Partnership’s assets allocated to it through a managed account in the name of the Partnership pursuant to DCM’s Diversified Alpha Program. The General Partner and DCM have agreed that DCM will trade the Partnership’s assets allocated to DCM at a level that is 1.0 times the amount of assets allocated. The amount of leverage maybe increased or decreased in the future but may not exceed 2 times the amount of assets allocated. The Partnership, and prior to the Partnership’s full redemption effective June 30, 2019, SECOR Master Fund L.P. (“SECOR Master”), and prior to the Partnership’s full redemption effective April 30, 2019, CMF AE Capital Master Fund LLC (“AE Capital Master”), and prior to the Partnership’s full redemption effective March 31, 2019, Cambridge Master Fund L.P. (“Cambridge Master”), entered into futures brokerage account agreements and foreign exchange prime brokerage account agreements with MS&amp;Co. Prior to the Partnership’s respective full redemptions effective December 31, 2020, CMF ADG Master Fund LLC (“ADG Master”), CMF Aquantum Master Fund LLC (“Aquantum Master”) and CMF FORT Contrarian Master Fund LLC (“FORT Contrarian Master”) had each entered into futures brokerage account agreements with MS&amp;Co. Reference herein to the “Funds” may include, as relevant, ADG Master, Aquantum Master, FORT Contrarian Master, AE Capital Master, Cambridge Master and SECOR Master. Prior to their respective terminations, Cambridge Master and SECOR Master had each entered into certain agreements with JPMorgan in connection with trading in forward foreign currency contracts on behalf of the referenced Funds and, indirectly, the Partnership. These agreements included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In addition to Cambridge Master and SECOR Master, Mesirow and SECOR were all parties to the FX Agreements for the Funds to which each acted as an Advisor. Under each FX Agreement, JPMorgan charged a fee on the aggregate foreign currency transactions entered into on behalf of the respective Fund during a month. The Partnership will be liquidated upon the first to occur of the following: (1) December 31, 2022; (2) the net asset value per Redeemable Unit decreases to less than $400 per Redeemable Unit as of the close of any business day; or (3) the occurrence of certain other circumstances as set forth in the limited partnership agreement of the Partnership, as amended and restated from time to time (the “Limited Partnership Agreement”). The General Partner has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a. Use of Estimates.
b. Profit Allocation.
c. Statement of Cash Flows. “Statement of Cash Flows.”
d. Partnership’s Investment in the Funds
e. Partnership’s/Funds’ Derivative Investments. The Partnership does not, and the Funds did not, isolate the portion of the results of operations arising from the effect of changes in foreign exchange rates on investments from fluctuations from changes in market prices of investments held. Such fluctuations are (or in the case of the Funds, were) included in total trading results in the Partnership’s/Funds’ Statements of Income and Expenses.
f. Partnership’s Cash.
g. Income Taxes “Income Taxes,” 2018 through 2021
h. Investment Company Status “Financial Services—Investment Companies (Topic 946): Amendments to the Scope, Measurement and Disclosure Requirements”
i. Net Income (Loss) per Redeemable Unit. “Financial Services - Investment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12 Months Ended</t>
        </is>
      </c>
    </row>
    <row r="2">
      <c r="B2" s="2" t="inlineStr">
        <is>
          <t>Dec. 31, 2021</t>
        </is>
      </c>
    </row>
    <row r="3">
      <c r="A3" s="3" t="inlineStr">
        <is>
          <t>Text Block [Abstract]</t>
        </is>
      </c>
    </row>
    <row r="4">
      <c r="A4" s="4" t="inlineStr">
        <is>
          <t>Agreements</t>
        </is>
      </c>
      <c r="B4" s="4" t="inlineStr">
        <is>
          <t>3. Agreements:
a. Limited Partnership Agreement: The General Partner administers the business and affairs of the Partnership, including selecting one or more advisors to make trading decisions for the Partnership. Effective July 1, 2020, the Partnership pays the General Partner a monthly fee equal to 1/12 of 0.875
b. Management Agreement: The General Partner, on behalf of the Partnership, has entered into management agreements (each a “Management Agreement”) with the Advisors. The Advisors are not affiliated with one another, are not affiliated with the General Partner or MS&amp;Co. and are not responsible for the organization or operation of the Partnership. Each Management Agreement may be terminated upon notice by either party. Effective January 1, 2021, the Partnership pays to DCM a monthly management fee equal to 1/12 of 0 .75 1.0 1.0 0.25 0.375 0.5 Month-end net assets, for purposes of calculating management fees, are net assets, as defined in the Limited Partnership Agreement, prior to the reduction of the current month’s incentive fee accruals, the monthly management fees, the General Partner fee and any redemptions or distributions as of the end of such month. An Advisor’s management fee is allocated proportionately to each Class based on the net asset value of the respective Class. Prior to its termination effective October 31, 2021, the Partnership paid to FORT a monthly management fee equal to 1/12 of 0. 75 1.15 1.00 1.25 1.0 1.15 1.50 In addition, effective January 1, 2021, the Partnership is obligated to pay DCM an incentive fee, payable quarterly, equal to 15% of the New Trading Profits, as defined in the Management Agreement, earned by DCM. Effective November 1, 2020, the Partnership is obligated to pay Episteme an incentive fee, payable quarterly, equal to 22.5% of the New Trading Profits, as defined in the Management Agreement, earned by Episteme. The Partnership is obligated to pay ISAM SM an incentive fee, payable quarterly, equal to of the New Trading Profits earned by ISAM SM. Effective January 1, 2020, the Partnership is obligated to pay Millburn an incentive fee, payable annually, equal to 28% of the New Trading Profits, as defined in the Management Agreement, earned by Millburn. To the extent an Advisor incurs a loss for the Partnership, the Advisor will not be paid incentive fees until the Advisor recovers the net loss incurred and earns additional new trading profits for the Partnership. An Advisor’s incentive fee is allocated proportionately to each Class based on the net asset value of the respective Class. Prior to the Partnership’s full redemption out of FORT Contrarian Master effective December 31, 2020, FORT was eligible to receive an incentive fee, payable annually, equal to 20% of the New Trading Profits, as defined in the Management Agreement, earned by FORT for the Partnership’s assets allocated to FORT Contrarian Master during each calendar year. Prior to its termination effective December 31, 2020, ADG was eligible to receive an incentive fee, payable semi-annually, equal to 25% of the New Trading Profits, as defined in the Management Agreement, earned by ADG for the Partnership during each calendar half-year. Prior to its termination effective December 31, 2020, Aquantum was eligible to receive an incentive fee, payable semi-annually, equal to 20% of the New Trading Profits, as defined in the Management Agreement, earned by Aquantum for the Partnership during each calendar half-year. As of October 1, 2018 and until its termination effective March 31, 2019, Mesirow was eligible to receive an incentive fee, payable annually, equal to 15% of New Trading Profits, as defined in the Management Agreement, earned by Mesirow for the Partnership during each calendar year. Prior to its termination effective June 30, 2019, SECOR was eligible to receive an incentive fee, payable annually, equal to 25% of the New Trading Profits, as defined in the Management Agreement, earned by SECOR for the Partnership during each calendar year. Prior to its termination effective April 3, 2019, AE Capital was eligible to receive an incentive fee, payable quarterly, equal to 20% of the New Trading Profits, as defined in the Management Agreement, earned by AE Capital for the Partnership during each calendar quarter. In allocating the assets of the Partnership among the Advisors, the General Partner considers, among other factors, past performance, trading style, volatility of markets traded and fee requirements. The General Partner may modify or terminate the allocation of assets among the Advisors and may allocate assets to additional trading advisors at any time.
c. Customer Agreement: The Partnership has entered into a customer agreement with MS&amp;Co. (the “Partnership Customer Agreement”). Under the Partnership Customer Agreement and the foreign exchange brokerage account agreement (described in Note 1, “Organization”), the Partnership pays (or paid with respect to the Funds) trading fees for the clearing and, where applicable, execution of transactions, as well as exchange, user, give-up, 4
d. Selling Agreement: The Partnership has entered into a selling agreement with Morgan Stanley Wealth Management (the “Selling Agreement”). Under the Selling Agreement and effective January 1, 2021, the Partnership pays Morgan Stanley Wealth Management a monthly ongoing selling agent fee equal to Class Z Redeemable Units are not subject to an ongoing selling agent fee. Month-end net assets, for the purpose of calculating ongoing selling agent fees are Net Assets, as defined in the Limited Partnership Agreement, for the Class, prior to the reduction of the current month’s ongoing selling agent fee, incentive fee accrual, management fee, General Partner fee and other expenses and any redemptions or distributions as of the end of such month.
e. Harbor Selling Agreement: The Partnership has entered into an alternative investment placement agent agreement (the “Harbor Selling Agreement”), by and among the Partnership, the General Partner, Morgan Stanley Distribution Inc. (“MSDI”) and Harbor Investment Advisory, LLC, a Maryland limited liability company (“Harbor”), which supersedes and replaces the alternative investment selling agent agreement, dated January 19, 2018, between the Partnership, the General Partner and Harbor. Pursuant to the Harbor Selling Agreement, MSDI and Harbor have been appointed as a non-exclusive sub-selling one-year month-end month-end month-end month-e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14:12:08Z</dcterms:created>
  <dcterms:modified xmlns:dcterms="http://purl.org/dc/terms/" xmlns:xsi="http://www.w3.org/2001/XMLSchema-instance" xsi:type="dcterms:W3CDTF">2022-03-24T14:12:08Z</dcterms:modified>
</cp:coreProperties>
</file>